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ACCOUNTING PRINCIPLES" sheetId="9" state="visible" r:id="rId9"/>
    <sheet xmlns:r="http://schemas.openxmlformats.org/officeDocument/2006/relationships" name="EARNINGS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SALE AND LEASEBACK TRANSACTIONS" sheetId="18" state="visible" r:id="rId18"/>
    <sheet xmlns:r="http://schemas.openxmlformats.org/officeDocument/2006/relationships" name="RECENT ACCOUNTING DEVELOPMENTS" sheetId="19" state="visible" r:id="rId19"/>
    <sheet xmlns:r="http://schemas.openxmlformats.org/officeDocument/2006/relationships" name="ACCOUNTING POLICIES (Policies)" sheetId="20" state="visible" r:id="rId20"/>
    <sheet xmlns:r="http://schemas.openxmlformats.org/officeDocument/2006/relationships" name="EARNINGS PER SHARE (Tables)" sheetId="21" state="visible" r:id="rId21"/>
    <sheet xmlns:r="http://schemas.openxmlformats.org/officeDocument/2006/relationships" name="CAPITAL (Tabl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TROUBLED DEBT RESTRUCTURING (Ta" sheetId="26" state="visible" r:id="rId26"/>
    <sheet xmlns:r="http://schemas.openxmlformats.org/officeDocument/2006/relationships" name="OTHER REAL ESTATE OWNED (Tables" sheetId="27" state="visible" r:id="rId27"/>
    <sheet xmlns:r="http://schemas.openxmlformats.org/officeDocument/2006/relationships" name="FAIR VALUES (Tables)" sheetId="28" state="visible" r:id="rId28"/>
    <sheet xmlns:r="http://schemas.openxmlformats.org/officeDocument/2006/relationships" name="EARNINGS PER SHARE (Details)" sheetId="29" state="visible" r:id="rId29"/>
    <sheet xmlns:r="http://schemas.openxmlformats.org/officeDocument/2006/relationships" name="CAPITAL (Details)"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33" sheetId="33" state="visible" r:id="rId33"/>
    <sheet xmlns:r="http://schemas.openxmlformats.org/officeDocument/2006/relationships" name="INVESTMENT SECURITIES (Detail34" sheetId="34" state="visible" r:id="rId34"/>
    <sheet xmlns:r="http://schemas.openxmlformats.org/officeDocument/2006/relationships" name="LOANS_(Details)" sheetId="35" state="visible" r:id="rId35"/>
    <sheet xmlns:r="http://schemas.openxmlformats.org/officeDocument/2006/relationships" name="LOANS_ (Details 1)" sheetId="36" state="visible" r:id="rId36"/>
    <sheet xmlns:r="http://schemas.openxmlformats.org/officeDocument/2006/relationships" name="LOANS_ (Details 2)" sheetId="37" state="visible" r:id="rId37"/>
    <sheet xmlns:r="http://schemas.openxmlformats.org/officeDocument/2006/relationships" name="LOANS_ (Details 3)" sheetId="38" state="visible" r:id="rId38"/>
    <sheet xmlns:r="http://schemas.openxmlformats.org/officeDocument/2006/relationships" name="LOANS_ (Details 4)" sheetId="39" state="visible" r:id="rId39"/>
    <sheet xmlns:r="http://schemas.openxmlformats.org/officeDocument/2006/relationships" name="LOANS_ (Details 5)" sheetId="40" state="visible" r:id="rId40"/>
    <sheet xmlns:r="http://schemas.openxmlformats.org/officeDocument/2006/relationships" name="ALLOWANCE FOR LOAN LOSSES (Deta" sheetId="41" state="visible" r:id="rId41"/>
    <sheet xmlns:r="http://schemas.openxmlformats.org/officeDocument/2006/relationships" name="ALLOWANCE FOR LOAN LOSSES (De42" sheetId="42" state="visible" r:id="rId42"/>
    <sheet xmlns:r="http://schemas.openxmlformats.org/officeDocument/2006/relationships" name="TROUBLED DEBT RESTRUCTURINGS (D" sheetId="43" state="visible" r:id="rId43"/>
    <sheet xmlns:r="http://schemas.openxmlformats.org/officeDocument/2006/relationships" name="TROUBLED DEBT RESTRUCTURINGS 44" sheetId="44" state="visible" r:id="rId44"/>
    <sheet xmlns:r="http://schemas.openxmlformats.org/officeDocument/2006/relationships" name="OTHER REAL ESTATE OWNED (Detail" sheetId="45" state="visible" r:id="rId45"/>
    <sheet xmlns:r="http://schemas.openxmlformats.org/officeDocument/2006/relationships" name="FAIR VALUES_ (Details)" sheetId="46" state="visible" r:id="rId46"/>
    <sheet xmlns:r="http://schemas.openxmlformats.org/officeDocument/2006/relationships" name="FAIR VALUES_ (Details 1)" sheetId="47" state="visible" r:id="rId47"/>
    <sheet xmlns:r="http://schemas.openxmlformats.org/officeDocument/2006/relationships" name="FAIR VALUES_ (Details 2)" sheetId="48" state="visible" r:id="rId48"/>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7</t>
  </si>
  <si>
    <t>Aug. 11, 2017</t>
  </si>
  <si>
    <t>Document And Entity Information</t>
  </si>
  <si>
    <t>Entity Registrant Name</t>
  </si>
  <si>
    <t>NEW PEOPLES BANKSHARE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STATEMENTS OF INCOME (UNAUDITED) - USD ($) $ in Thousands</t>
  </si>
  <si>
    <t>3 Months Ended</t>
  </si>
  <si>
    <t>Jun. 30, 2016</t>
  </si>
  <si>
    <t>INTEREST AND DIVIDEND INCOME</t>
  </si>
  <si>
    <t>Loans including fees</t>
  </si>
  <si>
    <t>Interest-earning deposits with banks</t>
  </si>
  <si>
    <t>Investments</t>
  </si>
  <si>
    <t>Dividends on equity securities (restricted)</t>
  </si>
  <si>
    <t>Total Interest and Dividend Income</t>
  </si>
  <si>
    <t>Deposits</t>
  </si>
  <si>
    <t>Demand</t>
  </si>
  <si>
    <t>Savings</t>
  </si>
  <si>
    <t>Time deposits below $100,000</t>
  </si>
  <si>
    <t>Time deposits above $100,000</t>
  </si>
  <si>
    <t>FHLB advances</t>
  </si>
  <si>
    <t>Federal funds purchased</t>
  </si>
  <si>
    <t xml:space="preserve"> </t>
  </si>
  <si>
    <t>Trust Preferred Securities</t>
  </si>
  <si>
    <t>Total Interest Expense</t>
  </si>
  <si>
    <t>NET INTEREST INCOME</t>
  </si>
  <si>
    <t>PROVISION FOR LOAN LOSSES</t>
  </si>
  <si>
    <t>NET INTEREST INCOME AFTER PROVISION FOR LOAN LOSSES</t>
  </si>
  <si>
    <t>NONINTEREST INCOME</t>
  </si>
  <si>
    <t>Gain on sale and leaseback transactions</t>
  </si>
  <si>
    <t>Service charges</t>
  </si>
  <si>
    <t>Fees, commissions and other income</t>
  </si>
  <si>
    <t>Insurance and investment fees</t>
  </si>
  <si>
    <t>Net realized gains on sale of investment securities</t>
  </si>
  <si>
    <t>Life insurance investment income</t>
  </si>
  <si>
    <t>Total Noninterest Income</t>
  </si>
  <si>
    <t>NONINTEREST EXPENSES</t>
  </si>
  <si>
    <t>Salaries and employee benefits</t>
  </si>
  <si>
    <t>Occupancy and equipment expense</t>
  </si>
  <si>
    <t>Lease expense - operating leases</t>
  </si>
  <si>
    <t>Advertising and public relations</t>
  </si>
  <si>
    <t>Data processing and telecommunications</t>
  </si>
  <si>
    <t>FDIC insurance premiums</t>
  </si>
  <si>
    <t>Other real estate owned and repossessed vehicles, net</t>
  </si>
  <si>
    <t>Other operating expenses</t>
  </si>
  <si>
    <t>Total Noninterest Expenses</t>
  </si>
  <si>
    <t>INCOME BEFORE INCOME TAXES</t>
  </si>
  <si>
    <t>INCOME TAX BENEFIT</t>
  </si>
  <si>
    <t>NET INCOME</t>
  </si>
  <si>
    <t>Income Per Share</t>
  </si>
  <si>
    <t>Basic</t>
  </si>
  <si>
    <t>Fully Diluted</t>
  </si>
  <si>
    <t>Average Weighted Shares of Common Stock</t>
  </si>
  <si>
    <t>CONSOLIDATED STATEMENTS OF COMPREHENSIVE INCOME (UNAUDITED) - USD ($) $ in Thousands</t>
  </si>
  <si>
    <t>Consolidated Statements Of Comprehensive Income Loss</t>
  </si>
  <si>
    <t>Investment Securities Activity</t>
  </si>
  <si>
    <t>Unrealized gains arising during the period</t>
  </si>
  <si>
    <t>Tax related to unrealized gains</t>
  </si>
  <si>
    <t>Reclassification of realized gains during the period</t>
  </si>
  <si>
    <t>Tax related to realized gains</t>
  </si>
  <si>
    <t>TOTAL OTHER COMPREHENSIVE INCOME</t>
  </si>
  <si>
    <t>TOTAL COMPREHENSIVE INCOME</t>
  </si>
  <si>
    <t>CONSOLIDATED BALANCE SHEETS (Unaudited) - USD ($) $ in Thousands</t>
  </si>
  <si>
    <t>Dec. 31, 2016</t>
  </si>
  <si>
    <t>ASSETS</t>
  </si>
  <si>
    <t>Cash and due from banks</t>
  </si>
  <si>
    <t>Interest-bearing deposits with banks</t>
  </si>
  <si>
    <t>Federal funds sold</t>
  </si>
  <si>
    <t>Total Cash and Cash Equivalents</t>
  </si>
  <si>
    <t>Investment securities available-for-sale</t>
  </si>
  <si>
    <t>Loans receivable</t>
  </si>
  <si>
    <t>Allowance for loan losses</t>
  </si>
  <si>
    <t>Net Loans</t>
  </si>
  <si>
    <t>Bank premises and equipment, net</t>
  </si>
  <si>
    <t>Equity securities (restricted)</t>
  </si>
  <si>
    <t>Other real estate owned</t>
  </si>
  <si>
    <t>Accrued interest receivable</t>
  </si>
  <si>
    <t>Life insurance investments</t>
  </si>
  <si>
    <t>Deferred taxes, net</t>
  </si>
  <si>
    <t>Right-of-use assets - operating leases</t>
  </si>
  <si>
    <t>Other assets</t>
  </si>
  <si>
    <t>Total Assets</t>
  </si>
  <si>
    <t>Demand deposits:</t>
  </si>
  <si>
    <t>Noninterest bearing</t>
  </si>
  <si>
    <t>Interest-bearing</t>
  </si>
  <si>
    <t>Savings deposits</t>
  </si>
  <si>
    <t>Time deposits</t>
  </si>
  <si>
    <t>Total Deposits</t>
  </si>
  <si>
    <t>Federal Home Loan Bank advances</t>
  </si>
  <si>
    <t>Lease liabilities - operating leases</t>
  </si>
  <si>
    <t>Accrued interest payable</t>
  </si>
  <si>
    <t>Accrued expenses and other liabilities</t>
  </si>
  <si>
    <t>Trust preferred securities</t>
  </si>
  <si>
    <t>Total Liabilities</t>
  </si>
  <si>
    <t>Commitments and contingencies</t>
  </si>
  <si>
    <t>STOCKHOLDERS' EQUITY</t>
  </si>
  <si>
    <t>Common stock - $2.00 par value; 50,000,000 shares authorized; 23,356,299 and 23,354,457 shares issued and outstanding at June 30, 2017 and December 31, 2016, respectively</t>
  </si>
  <si>
    <t>Common stock warrants</t>
  </si>
  <si>
    <t>Additional paid-in-capital</t>
  </si>
  <si>
    <t>Retained deficit</t>
  </si>
  <si>
    <t>Accumulated other comprehensive loss</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CHANGES IN STOCKHOLDERS' EQUITY (Unaudited) - USD ($) $ in Thousands</t>
  </si>
  <si>
    <t>Common Stock [Member]</t>
  </si>
  <si>
    <t>Common Stock Warrants [Member]</t>
  </si>
  <si>
    <t>Additional Paid-in Capital [Member]</t>
  </si>
  <si>
    <t>Retained Deficit [Member]</t>
  </si>
  <si>
    <t>Accumulated Other Comprehensive Income (Loss) [Member]</t>
  </si>
  <si>
    <t>Total</t>
  </si>
  <si>
    <t>Balance at beginning at Dec. 31, 2015</t>
  </si>
  <si>
    <t>Balance at beginning (in shares) at Dec. 31, 2015</t>
  </si>
  <si>
    <t>Increase (Decrease) in Stockholders' Equity [Roll Forward]</t>
  </si>
  <si>
    <t>Net income</t>
  </si>
  <si>
    <t>Other comprehensive income, net of tax</t>
  </si>
  <si>
    <t>Balance at end at Jun. 30, 2016</t>
  </si>
  <si>
    <t>Balance at end (in shares) at Jun. 30, 2016</t>
  </si>
  <si>
    <t>Balance at beginning at Dec. 31, 2016</t>
  </si>
  <si>
    <t>Balance at beginning (in shares) at Dec. 31, 2016</t>
  </si>
  <si>
    <t>Exercise of common stock warrants</t>
  </si>
  <si>
    <t>Exercise of common stock warrants (in shares)</t>
  </si>
  <si>
    <t>Balance at end at Jun. 30, 2017</t>
  </si>
  <si>
    <t>Balance at end (in shares) at Jun. 30, 2017</t>
  </si>
  <si>
    <t>CONSOLIDATED STATEMENTS OF CASH FLOWS (UNAUDITED) - USD ($) $ in Thousands</t>
  </si>
  <si>
    <t>CASH FLOWS FROM OPERATING ACTIVITIES</t>
  </si>
  <si>
    <t>Adjustments to reconcile net income to net cash provided by operating activities:</t>
  </si>
  <si>
    <t>Depreciation</t>
  </si>
  <si>
    <t>Provision for loan losses</t>
  </si>
  <si>
    <t>Income on life insurance</t>
  </si>
  <si>
    <t>Gain on sale of securities available-for-sale</t>
  </si>
  <si>
    <t>Gain on sale of premises and equipment</t>
  </si>
  <si>
    <t>(Gain) loss on sale of foreclosed assets</t>
  </si>
  <si>
    <t>Adjustment of carrying value of foreclosed real estate</t>
  </si>
  <si>
    <t>Accretion of bond premiums/discounts</t>
  </si>
  <si>
    <t>Deferred tax benefit</t>
  </si>
  <si>
    <t>Net change in:</t>
  </si>
  <si>
    <t>Interest receivable</t>
  </si>
  <si>
    <t>Net Cash Provided by Operating Activities</t>
  </si>
  <si>
    <t>CASH FLOWS FROM INVESTING ACTIVITIES</t>
  </si>
  <si>
    <t>Net increase in loans</t>
  </si>
  <si>
    <t>Purchase of securities available-for-sale</t>
  </si>
  <si>
    <t>Proceeds from sales and maturities of securities available-for-sale</t>
  </si>
  <si>
    <t>Net sale (purchase) of equity securities (restricted)</t>
  </si>
  <si>
    <t>Payments for the purchase of premises and equipment</t>
  </si>
  <si>
    <t>Proceeds from sales and leaseback transactions</t>
  </si>
  <si>
    <t>Proceeds from sale of premises and equipment</t>
  </si>
  <si>
    <t>Proceeds from sales of other real estate owned</t>
  </si>
  <si>
    <t>Net Cash Provided by (Used In) Investing Activities</t>
  </si>
  <si>
    <t>CASH FLOWS FROM FINANCING ACTIVITIES</t>
  </si>
  <si>
    <t>Net increase (decrease) in Federal Home Loan Bank advances</t>
  </si>
  <si>
    <t>Demand deposits</t>
  </si>
  <si>
    <t>Net Cash Provided by Financing Activities</t>
  </si>
  <si>
    <t>Net increase in cash and cash equivalents</t>
  </si>
  <si>
    <t>Cash and Cash Equivalents, Beginning of Period</t>
  </si>
  <si>
    <t>Cash and Cash Equivalents, End of Period</t>
  </si>
  <si>
    <t>Supplemental Disclosure of Cash Paid During the Period for:</t>
  </si>
  <si>
    <t>Interest</t>
  </si>
  <si>
    <t>Taxes</t>
  </si>
  <si>
    <t>Supplemental Disclosure of Non Cash Transactions:</t>
  </si>
  <si>
    <t>Right-of-use assets obtained in exchange for new operating lease liabilities</t>
  </si>
  <si>
    <t>Loan made to finance sale of premises and equipment</t>
  </si>
  <si>
    <t>Other real estate acquired in settlement of foreclosed loans</t>
  </si>
  <si>
    <t>Loans made to finance sale of foreclosed real estate</t>
  </si>
  <si>
    <t>Transfer of premises and equipment to other real estate</t>
  </si>
  <si>
    <t>Transfer of other real estate to premises and equipment</t>
  </si>
  <si>
    <t>Change in unrealized gains (losses) on securities available-for-sale</t>
  </si>
  <si>
    <t>NATURE OF OPERATIONS</t>
  </si>
  <si>
    <t>Organization, Consolidation and Presentation of Financial Statements [Abstract]</t>
  </si>
  <si>
    <t>NOTE
1 NATURE OF OPERATIONS: New
Peoples Bankshares, Inc. (“The Company”) is a financial holding company whose principal activity is the ownership
and management of a community bank. New Peoples Bank, Inc. (“Bank”) was organized and incorporated under the laws
of the Commonwealth of Virginia on December 9, 1997. The Bank commenced operations on October 28, 1998, after receiving regulatory
approval. As a state-chartered member bank, the Bank is subject to regulation by the Virginia Bureau of Financial Institutions,
the Federal Deposit Insurance Corporation and the Federal Reserve Bank. The Bank provides general banking services to individuals,
small and medium size businesses and the professional community of southwestern Virginia, southern West Virginia, and eastern
Tennessee. On June 9, 2003, the Company formed two wholly-owned subsidiaries; NPB Financial Services, Inc. and NPB Web Services,
Inc. On July 7, 2004 the Company established NPB Capital Trust I for the purpose of issuing trust preferred securities. On September
27, 2006, the Company established NPB Capital Trust 2 for the purpose of issuing additional trust preferred securities. NPB Financial
Services, Inc. was a subsidiary of the Company until January 1, 2009 when it became a subsidiary of the Bank. In June 2012 the
name of NPB Financial Services, Inc. was changed to NPB Insurance Services, Inc. which operates solely as an insurance agency.
On March 4, 2016 the Federal Reserve Bank of Richmond approved the Company’s election to become a financial holding company.
In July 2016, the Bank and its wholly-owned subsidiary NPB Insurance Services, Inc. announced by press release its teaming up
with The Hilb Group of Virginia dba CSE Insurance Services, a division of the Hilb Group, LLC (“CSE”), located in
Abingdon, Virginia, to provide insurance services for its current and future customers. Effective July 1, 2016, NPB Insurance
Services, Inc. sold its existing book of business to CSE. These customers are now serviced by CSE and the Bank refers future insurance
needs of its bank customers to CSE. On June 7, 2017, NPB Insurance Services, Inc. purchased a 39% membership interest in Lonesome
Pine Title Agency, LLC, which provides title insurance. Another member of the agency is a related party to the Company.</t>
  </si>
  <si>
    <t>ACCOUNTING PRINCIPLES</t>
  </si>
  <si>
    <t>Accounting Policies [Abstract]</t>
  </si>
  <si>
    <t>NOTE
2 ACCOUNTING PRINCIPLES: 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June 30, 2017 and December 31, 2016,
and the results of operations for the three and six month periods ended June 30, 2017 and 2016. The notes included herein should
be read in conjunction with the notes to the consolidated financial statements included in the Company’s Annual Report on
Form 10-K for the year ended December 31, 2016. The results of operations for the three and six month periods ended June 30, 2017
and 2016 are not necessarily indicative of the results to be expected for the full year.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EARNINGS PER SHARE</t>
  </si>
  <si>
    <t xml:space="preserve">NOTE
3 EARNINGS PER SHARE: Basic
earnings per share computations are based on the weighted average number of shares outstanding during each period. Dilutive earnings
per share reflect the additional common shares that would have been outstanding if dilutive potential common shares had been issued.
Potential common shares that may be issued related to outstanding common stock warrants are determined by the Treasury method.
For the three and six months ended June 30, 2017 and 2016, potential common shares of 880,136 and 882,353, respectively, were
anti-dilutive and were not included in the calculation. Basic and diluted net income per common share calculations follows:
(Amounts in Thousands,
Except For
the three months For
the six months
2017 2016 2017 2016
Net
income $ 2,577 $ 882 $ 2,692 $ 1,580
Weighted average
shares outstanding 23,355,503 23,354,082 23,355,198 23,354,082
Dilutive
shares for stock options and warrants — — — —
Weighted
average dilutive shares outstanding 23,355,503 23,354,082 23,355,198 23,354,082
Basic and diluted
income per share $ 0.11 $ 0.04 $ 0.12 $ 0.07 </t>
  </si>
  <si>
    <t>CAPITAL</t>
  </si>
  <si>
    <t>Capital [Abstract]</t>
  </si>
  <si>
    <t>NOTE 4 CAPITAL: Capital Requirements and Ratios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as defined) to risk-weighted assets (as defined), Tier 1 capital (as defined) to average assets (as defined),
and Common Equity Tier 1 capital (as defined) to risk-weighted assets (as defined). As of June 30, 2017, the Bank meets all capital
adequacy requirements to which it is subject. The Company meets eligibility criteria of a
small bank holding company in accordance with the Federal Reserve Board’s Small Bank Holding Company Policy Statement issued
in February 2015, and is no longer obligated to report consolidated regulatory capital. The Bank’s actual capital amounts
and ratios are presented in the following table as of June 30, 2017 and December 31, 2016, respectively. These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June 30, 2017:
Total Capital to Risk Weighted Assets:
New Peoples Bank, Inc. $ 69,284 16.22 % $ 34,162 8.0 % $ 42,702 10.0 %
Tier 1 Capital to Risk Weighted Assets:
New Peoples Bank, Inc. 63,934 14.97 % 25,621 6.0 % 34,162 8.0 %
Tier 1 Capital to Average Assets:
New Peoples Bank, Inc. 63,934 9.86 % 25,929 4.0 % 32,411 5.0 %
Common Equity Tier 1 Capital to Risk Weighted Assets:
New Peoples Bank, Inc. 63,934 14.97 % 19,216 4.5 % 27,756 6.5 %
December 31, 2016:
Total Capital to Risk Weighted Assets:
New Peoples Bank, Inc. $ 67,549 16.64 % $ 32,476 8.0 % $ 40,595 10.0 %
Tier 1 Capital to Risk Weighted Assets:
New Peoples Bank, Inc. 62,462 15.39 % 24,357 6.0 % 32,476 8.0 %
Tier 1 Capital to Average Assets:
New Peoples Bank, Inc. 62,462 9.93 % 25,149 4.0 % 31,436 5.0 %
Common Equity Tier 1 Capital to Risk Weighted Assets:
New Peoples Bank, Inc. 62,462 15.39 % 18,268 4.5 % 26,386 6.5 % As of June 30, 2017, the Bank was well capitalized
under the regulatory framework for prompt corrective action. To be categorized as well capitalized, an institution must maintain
minimum total risk-based, Tier 1 risk-based, Tier 1 leverage, and Common Equity Tier 1 ratios as set forth in the above tables.
There are no conditions or events since the notification that management believes have changed the Bank’s category. Under Basel III Capital requirements, a capital
conservation buffer of 0.625% became effective beginning on January 1, 2016. The capital conservation buffer is 1.25% as of June
30, 2017 and the Bank met that requirement with a buffer of 8.22%. The capital conservation buffer will be gradually increased
through January 1, 2019 to 2.50%. Banks will be required to maintain levels that meet the required minimum plus the capital conservation
buffer in order to make distributions, such as dividends, or discretionary bonus payments.</t>
  </si>
  <si>
    <t>INVESTMENT SECURITIES</t>
  </si>
  <si>
    <t>NOTE 5 INVESTMENT SECURITIES: The amortized cost and estimated fair value of securities (all available-for-sale
(“AFS”)) are as follows:
Gross Gross Approximate
Amortized Unrealized Unrealized Fair
(Dollars are in thousands) Cost Gains Losses Value
June 30, 2017
U.S. Government Agencies $ 26,789 $ 182 $ 126 $ 26,845
Taxable municipals 2,325 14 24 2,315
Corporate bonds 4,860 230 — 5,090
Mortgage backed securities 41,905 43 403 41,545
Total Securities AFS $ 75,879 $ 469 $ 553 $ 75,795
December 31, 2016
U.S. Government Agencies $ 24,821 $ 80 $ 269 $ 24,632
Taxable municipals 2,340 2 50 2,292
Corporate bonds 3,600 149 — 3,749
Mortgage backed securities 39,941 25 628 39,338
Total Securities AFS $ 70,702 $ 256 $ 947 $ 70,011 The following table details unrealized losses
and related fair values in the available-for-sale portfolio. This information is aggregated by the length of time that individual
securities have been in a continuous unrealized loss position as of June 30, 2017 and December 31, 2016.
Less than 12 Months 12 Months or More Total
(Dollars are in thousands) Fair Value Unrealized Fair Unrealized Fair Unrealized
June 30, 2017
U.S. Government Agencies $ 9,829 $ 117 $ 1,496 $ 9 $ 11,325 $ 126
Taxable municipals 779 24 — — 779 24
Corporate bonds — — — — — —
Mtg. backed securities 26,676 278 7,031 125 33,707 403
Total Securities AFS $ 37,284 $ 419 $ 8,527 $ 134 $ 45,811 $ 553
December 31, 2016
U.S. Government Agencies $ 12,081 $ 250 $ 2,449 $ 19 $ 14,530 $ 269
Taxable municipals 1,561 50 — — 1,561 50
Corporate bonds 500 — — — 500 —
Mtg. backed securities 28,680 543 4,655 85 33,335 628
Total Securities AFS $ 42,822 $ 843 $ 7,104 $ 104 $ 49,926 $ 947 At June 30, 2017, the available-for-sale portfolio
included 99 investments for which the fair market value was less than amortized cost. At December 31, 2016, the available-for-sale
portfolio included 107 investments for which the fair market value was less than amortized cos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o securities had an other-than-temporary impairment. Investment securities with a carrying value
of $10.7 million and $11.3 million at June 30, 2017 and December 31, 2016, respectively, were pledged as collateral to secure public
deposits and for other purposes required by law. There were no sales of investment securities
during the six months ended June 30, 2017. Gross proceeds on the sale of investment securities were $24.8 million for the six months
ended June 30, 2016. Gross realized gains and losses pertaining to the sale of investment securities available for sale are detailed
as follows:
For the three months For the six months
(Dollars are in thousands) 2017 2016 2017 2016
Gross gains realized $ — $ 156 $ — $ 275
Gross losses realized — (21 ) — (35 )
Net realized gains $ — $ 135 $ — $ 240 The amortized cost and fair value of investment
securities at June 30, 2017,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 $ — — %
Due after one year through five years 4,101 4,099 2.00 %
Due after five years through ten years 16,608 16,788 2.86 %
Due after ten years 55,170 54,908 2.09 %
Total $ 75,879 $ 75,795 2.25 % The Bank, as a member of the Federal Reserve
Bank and the Federal Home Loan Bank, is required to hold stock in each. The Bank also owns stock in CBB Financial Corp., which
is a correspondent of the Bank. These equity securities are restricted from trading and are recorded at a cost of $2.6 million
and $2.8 million as of June 30, 2017 and December 31, 2016, respectively.</t>
  </si>
  <si>
    <t>LOANS</t>
  </si>
  <si>
    <t>Receivables [Abstract]</t>
  </si>
  <si>
    <t xml:space="preserve">NOTE 6 LOANS: Loans receivable outstanding are summarized
as follows:
(Dollars are in thousands) June 30, 2017 December 31, 2016
Real estate secured:
Commercial $ 109,467 $ 103,331
Construction and land development 29,081 25,755
Residential 1-4 family 253,068 249,700
Multifamily 14,587 12,582
Farmland 24,303 24,948
Total real estate loans 430,506 416,316
Commercial 31,698 26,955
Agriculture 3,683 3,164
Consumer installment loans 22,173 22,188
All other loans 704 6
Total loans $ 488,764 $ 468,629 Loans receivable on nonaccrual status are summarized
as follows:
(Dollars are in thousands) June 30, 2017 December 31, 2016
Real estate secured:
Commercial $ 2,084 $ 3,403
Construction and land development 289 319
Residential 1-4 family 7,200 8,355
Multifamily 158 166
Farmland 838 1,003
Total real estate loans 10,569 13,246
Agriculture 3 83
Consumer installment loans 36 76
Total loans receivable on nonaccrual status $ 10,608 $ 13,405 Total interest income not recognized on nonaccrual
loans for the six months ended June 30, 2017 and 2016 was $280 thousand and $158 thousand, respectively. The following table presents information concerning
the Company’s investment in loans considered impaired as of June 30, 2017 and December 31, 2016:
As of June 30, 2017 (Dollars are in thousands) Recorded Unpaid Principal Balance Related
With no related allowance recorded:
Real estate secured:
Commercial $ 3,017 $ 3,108 $ —
Construction and land development — — —
Residential 1-4 family 3,852 4,152 —
Multifamily 289 330 —
Farmland 884 1,261 —
Commercial — — —
Agriculture 18 18 —
Consumer installment loans 9 9 —
All other loans — — —
With an allowance recorded:
Real estate secured:
Commercial 709 800 99
Construction and land development 215 454 81
Residential 1-4 family 569 596 108
Multifamily 1,331 1,399 216
Farmland 902 918 328
Commercial 497 497 182
Agriculture — — —
Consumer installment loans — — —
All other loans — — —
Total $ 12,292 $ 13,542 $ 1,014
As of December 31, 2016 (Dollars are in thousands)
Recorded Investment Unpaid Principal Balance
Related Allowance
With no related allowance recorded:
Real estate secured:
Commercial $ 3,636 $ 4,055 $ —
Construction and land development 5 5 —
Residential 1-4 family 3,861 4,182 —
Multifamily 301 342 —
Farmland 3,895 4,601 —
Commercial — — —
Agriculture 19 19 —
Consumer installment loans 26 43 —
All other loans — — —
With an allowance recorded:
Real estate secured:
Commercial 1,191 1,270 65
Construction and land development 240 469 106
Residential 1-4 family 555 565 56
Multifamily — — —
Farmland 591 602 299
Commercial 67 67 18
Agriculture 5 5 5
Consumer installment loans 9 9 3
All other loans — — —
Total $ 14,401 $ 16,234 $ 552 The following table presents information concerning
the Company’s average impaired loans and interest recognized on those impaired loans, for the periods indicated:
Six Months Ended
June 30, 2017 June 30, 2016
(Dollars are in thousands) Average Interest Average Interest
With no related allowance recorded:
Real estate secured:
Commercial $ 3,136 $ 64 $ 4,451 $ 73
Construction and land development 3 — 116 —
Residential 1-4 family 3,831 102 3,758 103
Multifamily 440 11 282 11
Farmland 2,884 26 4,162 102
Commercial — — — —
Agriculture 19 1 33 2
Consumer installment loans 15 — 32 2
All other loans — — — —
With an allowance recorded:
Real estate secured:
Commercial 837 6 1,522 —
Construction and land development 228 — 277 —
Residential 1-4 family 657 9 1,037 11
Multifamily 444 32 133 4
Farmland 694 16 595 12
Commercial 210 16 72 2
Agriculture 2 — 139 (2 )
Consumer installment loans 3 — 22 —
All other loans — — — —
Total $ 13,403 $ 283 $ 16,631 $ 320
Three Months Ended
June 30, 2017 June 30, 2016
(Dollars are in thousands) Average Interest Average Interest
With no related allowance recorded:
Real estate secured:
Commercial $ 2,886 $ 39 $ 4,571 $ 38
Construction and land development 2 — 169 1
Residential 1-4 family 3,817 53 4,118 52
Multifamily 510 (1 ) 208 9
Farmland 2,378 141 4,252 51
Commercial — — — —
Agriculture 19 1 31 1
Consumer installment loans 9 — 43 1
All other loans — — — —
With an allowance recorded:
Real estate secured:
Commercial 660 4 1,031 —
Construction and land development 222 — 271 —
Residential 1-4 family 708 — 595 6
Multifamily 666 32 199 2
Farmland 746 11 512 6
Commercial 282 16 73 1
Agriculture 1 — 200 —
Consumer installment loans — — 11 —
All other loans — — — —
Total $ 12,906 $ 296 $ 16,284 $ 168 An age analysis of past due loans receivable
is below. At June 30, 2017 and December 31, 2016, there were no loans over 90 days past due that were accruing.
As of June 30, 2017 (Dollars
are in thousands) Loans Loans Loans Total Current Total
Real estate secured:
Commercial $ 3,251 $ 245 $ — $ 3,496 $ 105,971 $ 109,467
Construction and land development 367 — 43 410 28,671 29,081
Residential 1-4 family 2,335 1,151 1,483 4,969 248,099 253,068
Multifamily 98 — — 98 14,489 14,587
Farmland 288 256 308 852 23,451 24,303
Total real estate loans 6,339 1,652 1,834 9,825 420,681 430,506
Commercial 4 — — 4 31,694 31,698
Agriculture — — — — 3,683 3,683
Consumer installment Loans 116 10 7 133 22,040 22,173
All other loans — — — — 704 704
Total loans $ 6,459 $ 1,662 $ 1,841 $ 9,962 $ 478,802 $ 488,764
As of December 31, 2016 (Dollars are in thousands) Loans Loans Loans Total Current Total
Real estate secured:
Commercial $ 1,676 $ 307 $ 1,083 $ 3,066 $ 100,265 $ 103,331
Construction and land development 103 17 44 164 25,591 25,755
Residential 1-4 family 4,237 1,547 2,233 8,017 241,683 249,700
Multifamily 1,367 — — 1,367 11,215 12,582
Farmland 2,987 — — 2,987 21,961 24,948
Total real estate loans 10,370 1,871 3,360 15,601 400,715 416,316
Commercial 20 — — 20 26,935 26,955
Agriculture 19 — 78 97 3,067 3,164
Consumer installment Loans 110 15 36 161 22,027 22,188
All other loans — — — — 6 6
Total loans $ 10,519 $ 1,886 $ 3,474 $ 15,879 $ 452,750 $ 468,629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Based on the most recent analysis performed, the risk category of
loans receivable was as follows:
As of June 30, 2017 (Dollars are in thousands) Pass Special Substandard Total
Real estate secured:
Commercial $ 100,308 $ 6,444 $ 2,715 $ 109,467
Construction and land development 27,813 980 288 29,081
Residential 1-4 family 242,884 1,994 8,190 253,068
Multifamily 12,902 — 1,685 14,587
Farmland 20,282 2,256 1,765 24,303
Total real estate loans 404,189 11,674 14,643 430,506
Commercial 30,942 260 496 31,698
Agriculture 3,652 28 3 3,683
Consumer installment loans 22,125 3 45 22,173
All other loans 704 — — 704
Total $ 461,612 $ 11,965 $ 15,187 $ 488,764
As of December 31, 2016 (Dollars are in thousands) Pass
Special Mention Substandard Total
Real estate secured:
Commercial $ 92,562 $ 6,922 $ 3,847 $ 103,331
Construction and land development 23,905 1,531 319 25,755
Residential 1-4 family 238,400 2,117 9,183 249,700
Multifamily 10,848 1,367 367 12,582
Farmland 19,070 1,545 4,333 24,948
Total real estate loans 384,785 13,482 18,049 416,316
Commercial 26,197 691 67 26,955
Agriculture 3,076 — 88 3,164
Consumer installment loans 22,086 — 102 22,188
All other loans 6 — — 6
Total $ 436,150 $ 14,173 18,306 $ 468,629 </t>
  </si>
  <si>
    <t>ALLOWANCE FOR LOAN LOSSES</t>
  </si>
  <si>
    <t>NOTE 7 ALLOWANCE FOR LOAN LOSSES: The following table details activity in the
allowance for loan losses by portfolio segment for the period ended June 30, 2017. Allocation of a portion of the allowance to
one category of loans does not preclude its availability to absorb losses in other categories.
As of June 30, 2017 (Dollars are in thousands) Beginning Charge Recoveries Provisions Ending Balance
Real estate secured:
Commercial $ 1,625 $ (81 ) $ 190 $ (173 ) $ 1,561
Construction and land development 346 — — (42 ) 304
Residential 1-4 family 2,376 (267 ) 33 138 2,280
Multifamily 241 — — 221 462
Farmland 428 — 356 (249 ) 535
Total real estate loans 5,016 (348 ) 579 (105 ) 5,142
Commercial 163 (11 ) 130 109 391
Agriculture 31 — 3 (9 ) 25
Consumer installment loans 123 (133 ) 15 160 165
All other loans — — — 5 5
Unallocated 739 — — (160 ) 579
Total $ 6,072 $ (492 ) $ 727 $ — $ 6,307
Allowance for Loan Losses Recorded Investment in Loans
As of June 30, 2017 (Dollars are in thousands)
Individually Evaluated for Impairment Collectively Evaluated for Impairment Total
Individually Evaluated for Impairment Collectively Evaluated for Impairment Total
Real estate secured:
Commercial $ 99 $ 1,462 $ 1,561 $ 3,726 $ 105,741 $ 109,467
Construction and land development 81 223 304 215 28,866 29,081
Residential 1-4 family 108 2,172 2,280 4,421 248,647 253,068
Multifamily 216 246 462 1,620 12,967 14,587
Farmland 328 207 535 1,786 22,517 24,303
Total real estate loans 832 4,310 5,142 11,768 418,738 430,506
Commercial 182 209 391 497 31,201 31,698
Agriculture — 25 25 18 3,665 3,683
Consumer installment loans — 165 165 9 22,164 22,173
All other loans — 5 5 — 704 704
Unallocated — 579 579 — — —
Total $ 1,014 $ 5,293 $ 6,307 $ 12,292 $ 476,472 $ 488,764 The following table details activity in the
allowance for loan losses by portfolio segment for the period ended December 31, 2016. Allocation of a portion of the allowance
to one category of loans does not preclude its availability to absorb losses in other categories.
As of December 31, 2016 (Dollars are in thousands) Beginning Charge Recoveries Provisions Ending Balance
Real estate secured:
Commercial $ 2,384 $ (557 ) $ 220 $ (422 ) $ 1,625
Construction and land development 332 (5 ) 26 (7 ) 346
Residential 1-4 family 2,437 (720 ) 87 572 2,376
Multifamily 232 (18 ) — 27 241
Farmland 675 (2 ) 103 (348 ) 428
Total real estate loans 6,060 (1,302 ) 436 (178 ) 5,016
Commercial 266 (65 ) 62 (100 ) 163
Agriculture 124 — 7 (100 ) 31
Consumer installment loans 128 (83 ) 24 54 123
All other loans 1 — — (1 ) —
Unallocated 914 — — (175 ) 739
Total $ 7,493 $ (1,450 ) $ 529 $ (500 ) $ 6,072
Allowance for Loan Losses Recorded Investment in Loans
As of December 31, 2016 (Dollars are in thousands)
Individually Evaluated for Impairment Collectively Evaluated for Impairment Total
Individually Evaluated for Impairment Collectively Evaluated for Impairment Total
Real estate secured:
Commercial $ 65 $ 1,560 $ 1,625 $ 4,827 $ 98,504 $ 103,331
Construction and land development 106 240 346 245 25,510 25,755
Residential 1-4 family 56 2,320 2,376 4,416 245,284 249,700
Multifamily — 241 241 301 12,281 12,582
Farmland 299 129 428 4,486 20,462 24,948
Total real estate loans 526 4,490 5,016 14,275 402,041 416,316
Commercial 18 145 163 67 26,888 26,955
Agriculture 5 26 31 24 3,140 3,164
Consumer installment loans 3 120 123 35 22,153 22,188
All other loans — — — — 6 6
Unallocated — 739 739 — — —
Total $ 552 $ 5,520 6,072 $ 14,401 $ 454,228 $ 468,629 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t>
  </si>
  <si>
    <t>TROUBLED DEBT RESTRUCTURINGS</t>
  </si>
  <si>
    <t>Troubled Debt Restructurings</t>
  </si>
  <si>
    <t>NOTE 8 TROUBLED DEBT RESTRUCTURINGS: At June 30, 2017 there were $7.4 million in
loans that are classified as troubled debt restructurings compared to $9.6 million at December 31, 2016. The following table presents
information related to loans modified as troubled debt restructurings during the six and three months ended June 30, 2017 and 2016.
For the six months ended For the six months ended
Troubled Debt Restructurings # of Loans Pre-Mod. Recorded Investment Post-Mod. # of Pre-Mod. Post-Mod.
Real estate secured:
Commercial — $ — $ — 1 $ 341 $ 339
Construction and land Development — — — — — —
Residential 1-4 family — — — — — —
Multifamily — — — — — —
Farmland — — — 1 291 291
Total real estate loans — — — 2 632 630
Commercial 1 443 443 — — —
Agriculture — — — — — —
Consumer installment loans — — — — — —
All other loans — — — — — —
Total 1 $ 443 $ 443 2 $ 632 $ 630
For the three months ended For the three months ended
Troubled Debt Restructurings # of Pre-Mod. Post-Mod. # of Pre-Mod. Post-Mod.
Real estate secured:
Commercial — $ — $ — — $ — $ —
Construction and land Development — — — — — —
Residential 1-4 family — — — — — —
Multifamily — — — — — —
Farmland — — — 1 291 291
Total real estate loans — — — 1 291 291
Commercial 1 443 443 — — —
Agriculture — — — — — —
Consumer installment loans — — — — — —
All other loans — — — — — —
Total 1 $ 443 $ 443 1 $ 291 $ 291 During the six and three months ended June
30, 2017, the Company modified the terms of one loan for which the modification was considered to be a troubled debt restructuring.
The interest rate was not modified on this loan; however, the payment terms and maturity date were changed. During the six months ended June 30, 2016,
the Company modified the terms of two loans for which the modification was considered to be a troubled debt restructuring. On one
loan, the interest rate and maturity date were not modified; however, the payment terms were changed. On one loan, the interest
rate was lowered and the payment terms and maturity date were changed. During the three months ended June 30, 2016,
the Company modified the terms of one loan for which the modification was considered to be a troubled debt restructuring. The interest
rate was lowered and the payment terms and maturity date were changed. No loans modified as troubled debt restructurings
defaulted during the six months ended June 30, 2017. There was one commercial real estate loan with a recorded investment of $308
thousand that had been modified as a troubled debt restructuring that defaulted during the six months ended June 30, 2016, which
was within twelve months of the loan’s modification date. There were no loans modified as troubled debt
restructurings that defaulted during the three months ended June 30, 2017 and 2016, which were within twelve months of their modification
date. Generally, a troubled debt restructuring is considered to be in default once it becomes 90 days or more past due following
a modification. In determination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down the carrying value
of the loan.</t>
  </si>
  <si>
    <t>OTHER REAL ESTATE OWNED</t>
  </si>
  <si>
    <t>Property, Plant and Equipment [Abstract]</t>
  </si>
  <si>
    <t xml:space="preserve">NOTE 9 OTHER REAL ESTATE OWNED: The following table summarizes the activity
in other real estate owned for the six months ended June 30, 2017 and the year ended December 31, 2016:
(Dollars are in thousands) June 30, December 31,
Balance, beginning of period $ 10,655 $ 12,398
Additions 2,071 4,577
Purchases of/improvements to other real estate owned — 48
Transfers of premises and equipment to other real estate owned 125 —
Transfers of other real estate owned to premises and equipment — (125 )
Proceeds from sales of other real estate owned (3,961 ) (4,232 )
Loans made to finance sales of other real estate owned (1,092 ) (818 )
Adjustment of carrying value (590 ) (1,414 )
Deferred gain from sales 44 —
Gain (loss) from sales (4 ) 221
Balance, end of period $ 7,248 $ 10,655 </t>
  </si>
  <si>
    <t>FAIR VALUES</t>
  </si>
  <si>
    <t>Fair Value Disclosures [Abstract]</t>
  </si>
  <si>
    <t xml:space="preserve">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for-Sale
– Loans - Foreclosed Assets – Assets and liabilities measured at fair value
are as follows as of June 30, 2017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26,845 $ —
Taxable municipals — 2,315 —
Corporate bonds — 5,090 —
Mortgage backed securities — 41,545 —
(On a non-recurring basis)
Other real estate owned — — 7,248
Impaired loans:
Real estate secured:
Commercial — — 3,627
Construction and land development — — 134
Residential 1-4 family — — 4,313
Multifamily — — 1,404
Farmland — — 1,458
Commercial — — 315
Agriculture — — 18
Consumer installment loans — — 9
All other loans — — —
Total $ — $ 75,795 $ 18,526 Assets and liabilities measured at fair value
are as follows as of December 31, 2016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24,632 $ —
Taxable municipals — 2,292 —
Corporate bonds — 3,749 —
Mortgage backed securities — 39,338 —
(On a non-recurring basis)
Other real estate owned — — 10,655
Impaired loans:
Real estate secured:
Commercial — — 4,762
Construction and land development — — 139
Residential 1-4 family — — 4,360
Multifamily — — 301
Farmland — — 4,187
Commercial — — 49
Agriculture — — 19
Consumer installment loans — — 32
All other loans — — —
Total $ — $ 70,011 $ 24,504 For Level 3 assets measured at fair value on
a recurring or non-recurring basis as of June 30, 2017 and December 31, 2016, the significant unobservable inputs used in the fair
value measurements were as follows:
(Dollars in thousands) Fair Value at Fair Value at Valuation Significant General Range
Impaired Loans $ 11,278 $ 13,849 Appraised Value/Discounted Cash Flows/Market Value of Note Discounts to reflect current market conditions, ultimate collectability, and estimated costs to sell 0 – 18%
Other Real Estate Owned $ 7,248 $ 10,655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ollowing presents the carrying amount,
fair value, and placement in the fair value hierarchy of the Company’s financial instruments as of June 30, 2017 and December
31, 2016. This table excludes financial instruments for which the carrying amount approximates fair value. The carrying value of
cash and due from banks, federal funds sold, interest-bearing deposits, deposits with no stated maturities, trust preferred securities
and accrued interest approximates fair value. The remaining financial instruments were valued based on the present value of estimated
future cash flows, discounted at various rates in effect for similar instruments as of June 30, 2017 and December 31, 2016.
Fair Value Measurements
(Dollars are in thousands) Carrying Fair Quoted market price in active markets Significant other observable inputs Significant unobservable inputs
June 30, 2017
Financial Instruments – Assets
Net Loans $ 482,457 $ 485,235 $ — $ 473,957 $ 11,278
Financial Instruments – Liabilities
Time Deposits 267,596 267,293 — 267,293 —
FHLB Advances 8,158 8,356 — 8,356 —
December 31, 2016
Financial Instruments – Assets
Net Loans $ 462,557 $ 467,707 $ — $ 453,858 $ 13,849
Financial Instruments – Liabilities
Time Deposits 247,819 247,258 — 247,258 —
FHLB Advances 13,758 13,993 — 13,993 — </t>
  </si>
  <si>
    <t>SALE AND LEASEBACK TRANSACTIONS</t>
  </si>
  <si>
    <t>Leases [Abstract]</t>
  </si>
  <si>
    <t>NOTE 11 SALE AND LEASEBACK TRANSACTIONS: On May 31, 2017 the Bank, the wholly-owned
subsidiary of the Company, sold four (4) of its properties, one each located in Abingdon, Bristol, Gate City and Castlewood, Virginia
to NPB Good Steward Properties, LLC (“Good Steward”) for a total purchase price of $6.2 million. Good Steward is not
an affiliate of the Company or the Bank. After selling expenses of $192 thousand, the net proceeds on the transactions were $6.0
million. The sales prices for the properties were based on outside appraisals obtained by the Bank. The Bank provided $4.9 million
of financing to Good Steward for this transaction for a term of 10 years. In connection with the sale of the four properties,
the Bank on May 31, 2017 entered into commercial lease agreements with Good Steward for the properties (the “Leases”),
which will allow the Bank to continue to service customers from these locations. The Leases, which commenced on June 1, 2017, provide
the Bank with use of the properties for an initial term of fifteen (15) years. Base rent payments for years 1 through 5 of
the Leases are approximately $417 thousand a year. The base rent payments will increase by 8% for years 6 thru 10 of the
Leases and then by another 8% for years 11 thru 15 of the Leases. The Bank has the option to renew the Leases five (5) times
and each renewal would be for a term of five (5) years. The base rent for the renewals would be negotiated at the time the
renewal option is exercised by the Bank. While the cash lease payments are currently $417 thousand a year, the Company is required
to straight-line the expense over the initial term of fifteen (15) years. As a result, the annual lease expense will be approximately
$451 thousand. In anticipation of this transaction the Company
adopted ASU No. 2016-02 Leases (Topic 842) early. This ASU revised certain aspects of recognition, measurement, presentation, and
disclosure of leasing transactions. As a result of this transaction the Company recognized right-to-use assets – operating
leases of approximately $5.3 million, along with corresponding lease liabilities of approximately $5.3 million. The $5.3 million
was determined by calculating the present value of the annual cash lease payments using a discount rate of 3.25%. The 3.25% discount
rate was determined to be our fifteen (15) year incremental borrowing rate as of May 31, 2017. As a result of the sale and the determination
that the corresponding leases were operating leases, the Company recognized a gain of $2.6 million on the sale and leaseback transactions.
The Bank and its parent, New Peoples Bankshares, Inc. and affiliates have no relationship with Good Steward other than those discussed
above. The Company’s operating lease cost for
the three and six months ended June 30, 2017 as a result of the transactions discussed above was approximately $38 thousand. All
other operating leases the Company has were evaluated and determined that they are immaterial to the financial statements.</t>
  </si>
  <si>
    <t>RECENT ACCOUNTING DEVELOPMENTS</t>
  </si>
  <si>
    <t>Accounting Changes and Error Corrections [Abstract]</t>
  </si>
  <si>
    <t>NOTE 12 RECENT ACCOUNTING DEVELOPMENTS: The following is a summary of recent authoritative
an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does not expect these amendments to have a
material effect on its financial statements. In January 2016, the FASB amended the Financial
Instruments topic of the Accounting Standards Codification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As discussed in Note 11, the Company early adopted ASU No. 2016-02 Leases (Topic 842).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ACCOUNTING POLICIES (Policies)</t>
  </si>
  <si>
    <t>Basis of Presentation</t>
  </si>
  <si>
    <t>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June 30, 2017 and December 31, 2016, and the results of operations for the three and
six month periods ended June 30, 2017 and 2016. The notes included herein should be read in conjunction with the notes to the consolidated
financial statements included in the Company’s Annual Report on Form 10-K for the year ended December 31, 2016. The results
of operations for the three and six month periods ended June 30, 2017 and 2016 are not necessarily indicative of the results to
be expected for the full year.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EARNINGS PER SHARE (Tables)</t>
  </si>
  <si>
    <t>Schedule of anti-dilutive income per common share</t>
  </si>
  <si>
    <t>Basic and diluted net income per common share
calculations follows:
(Amounts in Thousands, Except For the three months For the six months
2017 2016 2017 2016
Net income $ 2,577 $ 882 $ 2,692 $ 1,580
Weighted average shares outstanding 23,355,503 23,354,082 23,355,198 23,354,082
Dilutive shares for stock options and warrants — — — —
Weighted average dilutive shares outstanding 23,355,503 23,354,082 23,355,198 23,354,082
Basic and diluted income per share $ 0.11 $ 0.04 $ 0.12 $ 0.07</t>
  </si>
  <si>
    <t>CAPITAL (Tables)</t>
  </si>
  <si>
    <t>Schedule of capital requirements</t>
  </si>
  <si>
    <t>Actual Minimum Capital Requirement Minimum to Be Well Capitalized Under Prompt Corrective Action Provisions
(Dollars are in thousands) Amount Ratio Amount Ratio Amount Ratio
June 30, 2017:
Total Capital to Risk Weighted Assets:
New Peoples Bank, Inc. $ 69,284 16.22 % $ 34,162 8.0 % $ 42,702 10.0 %
Tier 1 Capital to Risk Weighted Assets:
New Peoples Bank, Inc. 63,934 14.97 % 25,621 6.0 % 34,162 8.0 %
Tier 1 Capital to Average Assets:
New Peoples Bank, Inc. 63,934 9.86 % 25,929 4.0 % 32,411 5.0 %
Common Equity Tier 1 Capital to Risk Weighted Assets:
New Peoples Bank, Inc. 63,934 14.97 % 19,216 4.5 % 27,756 6.5 %
December 31, 2016:
Total Capital to Risk Weighted Assets:
New Peoples Bank, Inc. $ 67,549 16.64 % $ 32,476 8.0 % $ 40,595 10.0 %
Tier 1 Capital to Risk Weighted Assets:
New Peoples Bank, Inc. 62,462 15.39 % 24,357 6.0 % 32,476 8.0 %
Tier 1 Capital to Average Assets:
New Peoples Bank, Inc. 62,462 9.93 % 25,149 4.0 % 31,436 5.0 %
Common Equity Tier 1 Capital to Risk Weighted Assets:
New Peoples Bank, Inc. 62,462 15.39 % 18,268 4.5 % 26,386 6.5 %</t>
  </si>
  <si>
    <t>INVESTMENT SECURITIES (Tables)</t>
  </si>
  <si>
    <t>Schedule of securities' amortized cost and estimated fair value</t>
  </si>
  <si>
    <t xml:space="preserve">The amortized cost and estimated fair value of securities (all available-for-sale
(“AFS”)) are as follows:
Gross Gross Approximate
Amortized Unrealized Unrealized Fair
(Dollars are in thousands) Cost Gains Losses Value
June 30, 2017
U.S. Government Agencies $ 26,789 $ 182 $ 126 $ 26,845
Taxable municipals 2,325 14 24 2,315
Corporate bonds 4,860 230 — 5,090
Mortgage backed securities 41,905 43 403 41,545
Total Securities AFS $ 75,879 $ 469 $ 553 $ 75,795
December 31, 2016
U.S. Government Agencies $ 24,821 $ 80 $ 269 $ 24,632
Taxable municipals 2,340 2 50 2,292
Corporate bonds 3,600 149 — 3,749
Mortgage backed securities 39,941 25 628 39,338
Total Securities AFS $ 70,702 $ 256 $ 947 $ 70,011 </t>
  </si>
  <si>
    <t>Schedule of fair value and gross unrealized losses on investment securities in a continuous unrealized loss position</t>
  </si>
  <si>
    <t xml:space="preserve">The following table details unrealized losses
and related fair values in the available-for-sale portfolio. This information is aggregated by the length of time that individual
securities have been in a continuous unrealized loss position as of June 30, 2017 and December 31, 2016.
Less than 12 Months 12 Months or More Total
(Dollars are in thousands) Fair Value Unrealized Fair Unrealized Fair Unrealized
June 30, 2017
U.S. Government Agencies $ 9,829 $ 117 $ 1,496 $ 9 $ 11,325 $ 126
Taxable municipals 779 24 — — 779 24
Corporate bonds — — — — — —
Mtg. backed securities 26,676 278 7,031 125 33,707 403
Total Securities AFS $ 37,284 $ 419 $ 8,527 $ 134 $ 45,811 $ 553
December 31, 2016
U.S. Government Agencies $ 12,081 $ 250 $ 2,449 $ 19 $ 14,530 $ 269
Taxable municipals 1,561 50 — — 1,561 50
Corporate bonds 500 — — — 500 —
Mtg. backed securities 28,680 543 4,655 85 33,335 628
Total Securities AFS $ 42,822 $ 843 $ 7,104 $ 104 $ 49,926 $ 947 </t>
  </si>
  <si>
    <t>Schedule of gross realized gains and losses</t>
  </si>
  <si>
    <t xml:space="preserve">Gross realized gains and losses pertaining
to the sale of investment securities available for sale are detailed as follows:
For the three months For the six months
(Dollars are in thousands) 2017 2016 2017 2016
Gross gains realized $ — $ 156 $ — $ 275
Gross losses realized — (21 ) — (35 )
Net realized gains $ — $ 135 $ — $ 240 </t>
  </si>
  <si>
    <t>Schedule of amortized cost and fair value of investment securities' contractual maturity</t>
  </si>
  <si>
    <t>The amortized cost and fair value of investment
securities at June 30, 2017,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 $ — — %
Due after one year through five years 4,101 4,099 2.00 %
Due after five years through ten years 16,608 16,788 2.86 %
Due after ten years 55,170 54,908 2.09 %
Total $ 75,879 $ 75,795 2.25 %</t>
  </si>
  <si>
    <t>LOANS (Tables)</t>
  </si>
  <si>
    <t>Loans and Leases Receivable Disclosure [Abstract]</t>
  </si>
  <si>
    <t>Summary of loans receivable outstanding</t>
  </si>
  <si>
    <t xml:space="preserve">Loans receivable outstanding are summarized
as follows:
(Dollars are in thousands) June 30, 2017 December 31, 2016
Real estate secured:
Commercial $ 109,467 $ 103,331
Construction and land development 29,081 25,755
Residential 1-4 family 253,068 249,700
Multifamily 14,587 12,582
Farmland 24,303 24,948
Total real estate loans 430,506 416,316
Commercial 31,698 26,955
Agriculture 3,683 3,164
Consumer installment loans 22,173 22,188
All other loans 704 6
Total loans $ 488,764 $ 468,629 </t>
  </si>
  <si>
    <t>Summary of loans receivable on nonaccrual status</t>
  </si>
  <si>
    <t xml:space="preserve">Loans receivable on nonaccrual status are summarized
as follows:
(Dollars are in thousands) June 30, 2017 December 31, 2016
Real estate secured:
Commercial $ 2,084 $ 3,403
Construction and land development 289 319
Residential 1-4 family 7,200 8,355
Multifamily 158 166
Farmland 838 1,003
Total real estate loans 10,569 13,246
Agriculture 3 83
Consumer installment loans 36 76
Total loans receivable on nonaccrual status $ 10,608 $ 13,405 </t>
  </si>
  <si>
    <t>Summary of impaired loans</t>
  </si>
  <si>
    <t xml:space="preserve">The following table presents information concerning
the Company’s investment in loans considered impaired as of June 30, 2017 and December 31, 2016:
As of June 30, 2017 (Dollars are in thousands) Recorded Unpaid Principal Balance Related
With no related allowance recorded:
Real estate secured:
Commercial $ 3,017 $ 3,108 $ —
Construction and land development — — —
Residential 1-4 family 3,852 4,152 —
Multifamily 289 330 —
Farmland 884 1,261 —
Commercial — — —
Agriculture 18 18 —
Consumer installment loans 9 9 —
All other loans — — —
With an allowance recorded:
Real estate secured:
Commercial 709 800 99
Construction and land development 215 454 81
Residential 1-4 family 569 596 108
Multifamily 1,331 1,399 216
Farmland 902 918 328
Commercial 497 497 182
Agriculture — — —
Consumer installment loans — — —
All other loans — — —
Total $ 12,292 $ 13,542 $ 1,014
As of December 31, 2016 (Dollars are in thousands)
Recorded Investment Unpaid Principal Balance
Related Allowance
With no related allowance recorded:
Real estate secured:
Commercial $ 3,636 $ 4,055 $ —
Construction and land development 5 5 —
Residential 1-4 family 3,861 4,182 —
Multifamily 301 342 —
Farmland 3,895 4,601 —
Commercial — — —
Agriculture 19 19 —
Consumer installment loans 26 43 —
All other loans — — —
With an allowance recorded:
Real estate secured:
Commercial 1,191 1,270 65
Construction and land development 240 469 106
Residential 1-4 family 555 565 56
Multifamily — — —
Farmland 591 602 299
Commercial 67 67 18
Agriculture 5 5 5
Consumer installment loans 9 9 3
All other loans — — —
Total $ 14,401 $ 16,234 $ 552 </t>
  </si>
  <si>
    <t>Summary of average impaired loans</t>
  </si>
  <si>
    <t xml:space="preserve">The following table presents information concerning
the Company’s average impaired loans and interest recognized on those impaired loans, for the periods indicated:
Six Months Ended
June 30, 2017 June 30, 2016
(Dollars are in thousands) Average Interest Average Interest
With no related allowance recorded:
Real estate secured:
Commercial $ 3,136 $ 64 $ 4,451 $ 73
Construction and land development 3 — 116 —
Residential 1-4 family 3,831 102 3,758 103
Multifamily 440 11 282 11
Farmland 2,884 26 4,162 102
Commercial — — — —
Agriculture 19 1 33 2
Consumer installment loans 15 — 32 2
All other loans — — — —
With an allowance recorded:
Real estate secured:
Commercial 837 6 1,522 —
Construction and land development 228 — 277 —
Residential 1-4 family 657 9 1,037 11
Multifamily 444 32 133 4
Farmland 694 16 595 12
Commercial 210 16 72 2
Agriculture 2 — 139 (2 )
Consumer installment loans 3 — 22 —
All other loans — — — —
Total $ 13,403 $ 283 $ 16,631 $ 320
Three Months Ended
June 30, 2017 June 30, 2016
(Dollars are in thousands) Average Interest Average Interest
With no related allowance recorded:
Real estate secured:
Commercial $ 2,886 $ 39 $ 4,571 $ 38
Construction and land development 2 — 169 1
Residential 1-4 family 3,817 53 4,118 52
Multifamily 510 (1 ) 208 9
Farmland 2,378 141 4,252 51
Commercial — — — —
Agriculture 19 1 31 1
Consumer installment loans 9 — 43 1
All other loans — — — —
With an allowance recorded:
Real estate secured:
Commercial 660 4 1,031 —
Construction and land development 222 — 271 —
Residential 1-4 family 708 — 595 6
Multifamily 666 32 199 2
Farmland 746 11 512 6
Commercial 282 16 73 1
Agriculture 1 — 200 —
Consumer installment loans — — 11 —
All other loans — — — —
Total $ 12,906 $ 296 $ 16,284 $ 168 </t>
  </si>
  <si>
    <t>Summary of age analysis of past due loans receivable</t>
  </si>
  <si>
    <t xml:space="preserve">An age analysis of past due loans receivable
is below. At June 30, 2017 and December 31, 2016, there were no loans over 90 days past due that were accruing.
As of June 30, 2017 (Dollars
are in thousands) Loans Loans Loans Total Current Total
Real estate secured:
Commercial $ 3,251 $ 245 $ — $ 3,496 $ 105,971 $ 109,467
Construction and land development 367 — 43 410 28,671 29,081
Residential 1-4 family 2,335 1,151 1,483 4,969 248,099 253,068
Multifamily 98 — — 98 14,489 14,587
Farmland 288 256 308 852 23,451 24,303
Total real estate loans 6,339 1,652 1,834 9,825 420,681 430,506
Commercial 4 — — 4 31,694 31,698
Agriculture — — — — 3,683 3,683
Consumer installment Loans 116 10 7 133 22,040 22,173
All other loans — — — — 704 704
Total loans $ 6,459 $ 1,662 $ 1,841 $ 9,962 $ 478,802 $ 488,764
As of December 31, 2016 (Dollars are in thousands) Loans Loans Loans Total Current Total
Real estate secured:
Commercial $ 1,676 $ 307 $ 1,083 $ 3,066 $ 100,265 $ 103,331
Construction and land development 103 17 44 164 25,591 25,755
Residential 1-4 family 4,237 1,547 2,233 8,017 241,683 249,700
Multifamily 1,367 — — 1,367 11,215 12,582
Farmland 2,987 — — 2,987 21,961 24,948
Total real estate loans 10,370 1,871 3,360 15,601 400,715 416,316
Commercial 20 — — 20 26,935 26,955
Agriculture 19 — 78 97 3,067 3,164
Consumer installment Loans 110 15 36 161 22,027 22,188
All other loans — — — — 6 6
Total loans $ 10,519 $ 1,886 $ 3,474 $ 15,879 $ 452,750 $ 468,629 </t>
  </si>
  <si>
    <t>Summary of risk category of loans receivable</t>
  </si>
  <si>
    <t xml:space="preserve">Based on the most recent analysis performed, the risk category of
loans receivable was as follows:
As of June 30, 2017 (Dollars are in thousands) Pass Special Substandard Total
Real estate secured:
Commercial $ 100,308 $ 6,444 $ 2,715 $ 109,467
Construction and land development 27,813 980 288 29,081
Residential 1-4 family 242,884 1,994 8,190 253,068
Multifamily 12,902 — 1,685 14,587
Farmland 20,282 2,256 1,765 24,303
Total real estate loans 404,189 11,674 14,643 430,506
Commercial 30,942 260 496 31,698
Agriculture 3,652 28 3 3,683
Consumer installment loans 22,125 3 45 22,173
All other loans 704 — — 704
Total $ 461,612 $ 11,965 $ 15,187 $ 488,764
As of December 31, 2016 (Dollars are in thousands) Pass
Special Mention Substandard Total
Real estate secured:
Commercial $ 92,562 $ 6,922 $ 3,847 $ 103,331
Construction and land development 23,905 1,531 319 25,755
Residential 1-4 family 238,400 2,117 9,183 249,700
Multifamily 10,848 1,367 367 12,582
Farmland 19,070 1,545 4,333 24,948
Total real estate loans 384,785 13,482 18,049 416,316
Commercial 26,197 691 67 26,955
Agriculture 3,076 — 88 3,164
Consumer installment loans 22,086 — 102 22,188
All other loans 6 — — 6
Total $ 436,150 $ 14,173 18,306 $ 468,629 </t>
  </si>
  <si>
    <t>ALLOWANCE FOR LOAN LOSSES (Tables)</t>
  </si>
  <si>
    <t>Summary of activity in the allowance for loan losses by portfolio segment</t>
  </si>
  <si>
    <t xml:space="preserve">The following table details activity in the
allowance for loan losses by portfolio segment for the period ended June 30, 2017. Allocation of a portion of the allowance to
one category of loans does not preclude its availability to absorb losses in other categories.
As of June 30, 2017 (Dollars are in thousands) Beginning Charge Recoveries Provisions Ending Balance
Real estate secured:
Commercial $ 1,625 $ (81 ) $ 190 $ (173 ) $ 1,561
Construction and land development 346 — — (42 ) 304
Residential 1-4 family 2,376 (267 ) 33 138 2,280
Multifamily 241 — — 221 462
Farmland 428 — 356 (249 ) 535
Total real estate loans 5,016 (348 ) 579 (105 ) 5,142
Commercial 163 (11 ) 130 109 391
Agriculture 31 — 3 (9 ) 25
Consumer installment loans 123 (133 ) 15 160 165
All other loans — — — 5 5
Unallocated 739 — — (160 ) 579
Total $ 6,072 $ (492 ) $ 727 $ — $ 6,307
Allowance for Loan Losses Recorded Investment in Loans
As of June 30, 2017 (Dollars are in thousands)
Individually Evaluated for Impairment Collectively Evaluated for Impairment Total
Individually Evaluated for Impairment Collectively Evaluated for Impairment Total
Real estate secured:
Commercial $ 99 $ 1,462 $ 1,561 $ 3,726 $ 105,741 $ 109,467
Construction and land development 81 223 304 215 28,866 29,081
Residential 1-4 family 108 2,172 2,280 4,421 248,647 253,068
Multifamily 216 246 462 1,620 12,967 14,587
Farmland 328 207 535 1,786 22,517 24,303
Total real estate loans 832 4,310 5,142 11,768 418,738 430,506
Commercial 182 209 391 497 31,201 31,698
Agriculture — 25 25 18 3,665 3,683
Consumer installment loans — 165 165 9 22,164 22,173
All other loans — 5 5 — 704 704
Unallocated — 579 579 — — —
Total $ 1,014 $ 5,293 $ 6,307 $ 12,292 $ 476,472 $ 488,764 </t>
  </si>
  <si>
    <t>Schedule of allocation of portion of allowance</t>
  </si>
  <si>
    <t xml:space="preserve">The following table details activity in the
allowance for loan losses by portfolio segment for the period ended December 31, 2016. Allocation of a portion of the allowance
to one category of loans does not preclude its availability to absorb losses in other categories.
As of December 31, 2016 (Dollars are in thousands) Beginning Charge Recoveries Provisions Ending Balance
Real estate secured:
Commercial $ 2,384 $ (557 ) $ 220 $ (422 ) $ 1,625
Construction and land development 332 (5 ) 26 (7 ) 346
Residential 1-4 family 2,437 (720 ) 87 572 2,376
Multifamily 232 (18 ) — 27 241
Farmland 675 (2 ) 103 (348 ) 428
Total real estate loans 6,060 (1,302 ) 436 (178 ) 5,016
Commercial 266 (65 ) 62 (100 ) 163
Agriculture 124 — 7 (100 ) 31
Consumer installment loans 128 (83 ) 24 54 123
All other loans 1 — — (1 ) —
Unallocated 914 — — (175 ) 739
Total $ 7,493 $ (1,450 ) $ 529 $ (500 ) $ 6,072
Allowance for Loan Losses Recorded Investment in Loans
As of December 31, 2016 (Dollars are in thousands)
Individually Evaluated for Impairment Collectively Evaluated for Impairment Total
Individually Evaluated for Impairment Collectively Evaluated for Impairment Total
Real estate secured:
Commercial $ 65 $ 1,560 $ 1,625 $ 4,827 $ 98,504 $ 103,331
Construction and land development 106 240 346 245 25,510 25,755
Residential 1-4 family 56 2,320 2,376 4,416 245,284 249,700
Multifamily — 241 241 301 12,281 12,582
Farmland 299 129 428 4,486 20,462 24,948
Total real estate loans 526 4,490 5,016 14,275 402,041 416,316
Commercial 18 145 163 67 26,888 26,955
Agriculture 5 26 31 24 3,140 3,164
Consumer installment loans 3 120 123 35 22,153 22,188
All other loans — — — — 6 6
Unallocated — 739 739 — — —
Total $ 552 $ 5,520 6,072 $ 14,401 $ 454,228 $ 468,629 </t>
  </si>
  <si>
    <t>TROUBLED DEBT RESTRUCTURING (Tables)</t>
  </si>
  <si>
    <t>Schedule of loans modified as troubled debt restructurings</t>
  </si>
  <si>
    <t xml:space="preserve">The following table presents information related
to loans modified as troubled debt restructurings during the six and three months ended June 30, 2017 and 2016.
For the six months ended For the six months ended
Troubled Debt Restructurings # of Loans Pre-Mod. Recorded Investment Post-Mod. # of Pre-Mod. Post-Mod.
Real estate secured:
Commercial — $ — $ — 1 $ 341 $ 339
Construction and land Development — — — — — —
Residential 1-4 family — — — — — —
Multifamily — — — — — —
Farmland — — — 1 291 291
Total real estate loans — — — 2 632 630
Commercial 1 443 443 — — —
Agriculture — — — — — —
Consumer installment loans — — — — — —
All other loans — — — — — —
Total 1 $ 443 $ 443 2 $ 632 $ 630
For the three months ended For the three months ended
Troubled Debt Restructurings # of Pre-Mod. Post-Mod. # of Pre-Mod. Post-Mod.
Real estate secured:
Commercial — $ — $ — — $ — $ —
Construction and land Development — — — — — —
Residential 1-4 family — — — — — —
Multifamily — — — — — —
Farmland — — — 1 291 291
Total real estate loans — — — 1 291 291
Commercial 1 443 443 — — —
Agriculture — — — — — —
Consumer installment loans — — — — — —
All other loans — — — — — —
Total 1 $ 443 $ 443 1 $ 291 $ 291 </t>
  </si>
  <si>
    <t>OTHER REAL ESTATE OWNED (Tables)</t>
  </si>
  <si>
    <t>Schedule of other real estate</t>
  </si>
  <si>
    <t xml:space="preserve">The following table summarizes the activity
in other real estate owned for the six months ended June 30, 2017 and the year ended December 31, 2016:
(Dollars are in thousands) June 30, December 31,
Balance, beginning of period $ 10,655 $ 12,398
Additions 2,071 4,577
Purchases of/improvements to other real estate owned — 48
Transfers of premises and equipment to other real estate owned 125 —
Transfers of other real estate owned to premises and equipment — (125 )
Proceeds from sales of other real estate owned (3,961 ) (4,232 )
Loans made to finance sales of other real estate owned (1,092 ) (818 )
Adjustment of carrying value (590 ) (1,414 )
Deferred gain from sales 44 —
Gain (loss) from sales (4 ) 221
Balance, end of period $ 7,248 $ 10,655 </t>
  </si>
  <si>
    <t>FAIR VALUES (Tables)</t>
  </si>
  <si>
    <t>Summary of assets and liabilities measured at fair value</t>
  </si>
  <si>
    <t xml:space="preserve">Assets and liabilities measured at fair value
are as follows as of June 30, 2017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26,845 $ —
Taxable municipals — 2,315 —
Corporate bonds — 5,090 —
Mortgage backed securities — 41,545 —
(On a non-recurring basis)
Other real estate owned — — 7,248
Impaired loans:
Real estate secured:
Commercial — — 3,627
Construction and land development — — 134
Residential 1-4 family — — 4,313
Multifamily — — 1,404
Farmland — — 1,458
Commercial — — 315
Agriculture — — 18
Consumer installment loans — — 9
All other loans — — —
Total $ — $ 75,795 $ 18,526 Assets and liabilities measured at fair value
are as follows as of December 31, 2016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24,632 $ —
Taxable municipals — 2,292 —
Corporate bonds — 3,749 —
Mortgage backed securities — 39,338 —
(On a non-recurring basis)
Other real estate owned — — 10,655
Impaired loans:
Real estate secured:
Commercial — — 4,762
Construction and land development — — 139
Residential 1-4 family — — 4,360
Multifamily — — 301
Farmland — — 4,187
Commercial — — 49
Agriculture — — 19
Consumer installment loans — — 32
All other loans — — —
Total $ — $ 70,011 $ 24,504 </t>
  </si>
  <si>
    <t>Schedule of significant unobservable inputs in level 3 assets</t>
  </si>
  <si>
    <t>For Level 3 assets measured at fair value on
a recurring or non-recurring basis as of June 30, 2017 and December 31, 2016, the significant unobservable inputs used in the fair
value measurements were as follows:
(Dollars in thousands) Fair Value at Fair Value at Valuation Significant General Range
Impaired Loans $ 11,278 $ 13,849 Appraised Value/Discounted Cash Flows/Market Value of Note Discounts to reflect current market conditions, ultimate collectability, and estimated costs to sell 0 – 18%
Other Real Estate Owned $ 7,248 $ 10,655 Appraised Value/Comparable Sales/Other Estimates from Independent Sources Discounts to reflect current market conditions and estimated costs to sell 0 – 18%</t>
  </si>
  <si>
    <t>Estimated fair value of financial instruments</t>
  </si>
  <si>
    <t>The remaining financial instruments were valued
based on the present value of estimated future cash flows, discounted at various rates in effect for similar instruments as of
June 30, 2017 and December 31, 2016.
Fair Value Measurements
(Dollars are in thousands) Carrying Fair Quoted market price in active markets Significant other observable inputs Significant unobservable inputs
June 30, 2017
Financial Instruments – Assets
Net Loans $ 482,457 $ 485,235 $ — $ 473,957 $ 11,278
Financial Instruments – Liabilities
Time Deposits 267,596 267,293 — 267,293 —
FHLB Advances 8,158 8,356 — 8,356 —
December 31, 2016
Financial Instruments – Assets
Net Loans $ 462,557 $ 467,707 $ — $ 453,858 $ 13,849
Financial Instruments – Liabilities
Time Deposits 247,819 247,258 — 247,258 —
FHLB Advances 13,758 13,993 — 13,993 —</t>
  </si>
  <si>
    <t>EARNINGS PER SHARE (Details) - USD ($) $ / shares in Units, $ in Thousands</t>
  </si>
  <si>
    <t>Weighted average shares outstanding</t>
  </si>
  <si>
    <t>Weighted average dilutive shares outstanding</t>
  </si>
  <si>
    <t>Basic and diluted income per share</t>
  </si>
  <si>
    <t>CAPITAL (Details) - Bank - USD ($) $ in Thousands</t>
  </si>
  <si>
    <t>Total Capital to Risk Weighted Assets, Actual, Amount</t>
  </si>
  <si>
    <t>Total Capital to Risk Weighted Assets, Actual, Ratio</t>
  </si>
  <si>
    <t>16.22%</t>
  </si>
  <si>
    <t>16.64%</t>
  </si>
  <si>
    <t>Total Capital to Risk Weighted Assets, Minimum Capital Requirement, Amount</t>
  </si>
  <si>
    <t>Total Capital to Risk Weighted Assets, Minimum Capital Requirement, Ratio</t>
  </si>
  <si>
    <t>8.00%</t>
  </si>
  <si>
    <t>Total Capital to Risk Weighted Assets, Minimum to Be Well Capitalized Under Prompt Corrective Action Provisions, Amount</t>
  </si>
  <si>
    <t>Total Capital to Risk Weighted Assets, Minimum to Be Well Capitalized Under Prompt Corrective Action Provisions, Ratio</t>
  </si>
  <si>
    <t>10.00%</t>
  </si>
  <si>
    <t>Tier 1 Capital Risk Weighted Assets, Actual, Amount</t>
  </si>
  <si>
    <t>Tier 1 Capital Risk Weighted Assets, Actual, Ratio</t>
  </si>
  <si>
    <t>14.97%</t>
  </si>
  <si>
    <t>15.39%</t>
  </si>
  <si>
    <t>Tier 1 Capital Risk Weighted Assets, Minimum Capital Requirement, Amount</t>
  </si>
  <si>
    <t>Tier 1 Capital Risk Weighted Assets, Minimum Capital Requirement, Ratio</t>
  </si>
  <si>
    <t>6.00%</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Actual, Amount</t>
  </si>
  <si>
    <t>Tier 1 Capital to Average Assets, Actual, Ratio</t>
  </si>
  <si>
    <t>9.86%</t>
  </si>
  <si>
    <t>9.93%</t>
  </si>
  <si>
    <t>Tier 1 Capital to Average Assets, Minimum Capital Requirement, Amount</t>
  </si>
  <si>
    <t>Tier 1 Capital to Average Assets, Minimum Capital Requirement, Ratio</t>
  </si>
  <si>
    <t>4.00%</t>
  </si>
  <si>
    <t>Tier 1 Capital to Average Assets, Minimum to Be Well Capitalized Under Prompt Corrective Action Provisions, Amount</t>
  </si>
  <si>
    <t>Tier 1 Capital to Average Assets, Minimum to Be Well Capitalized Under Prompt Corrective Action Provisions, Ratio</t>
  </si>
  <si>
    <t>5.00%</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4.5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INVESTMENT SECURITIES (Details) - USD ($) $ in Thousands</t>
  </si>
  <si>
    <t>Amortized Cost</t>
  </si>
  <si>
    <t>Gross Unrealized Gains</t>
  </si>
  <si>
    <t>Gross Unrealized Losses</t>
  </si>
  <si>
    <t>Approximate Fair Value</t>
  </si>
  <si>
    <t>US Government Agencies</t>
  </si>
  <si>
    <t>Taxable Municipals</t>
  </si>
  <si>
    <t>Corporate Bonds</t>
  </si>
  <si>
    <t>Mortgage Backed Securities</t>
  </si>
  <si>
    <t>INVESTMENT SECURITIES (Details 1) - USD ($) $ in Thousands</t>
  </si>
  <si>
    <t>12 Months Ended</t>
  </si>
  <si>
    <t>Fair Value, Less than 12 Months</t>
  </si>
  <si>
    <t>Unrealized Losses, Less than 12 Months</t>
  </si>
  <si>
    <t>Fair Value, 12 Months or More</t>
  </si>
  <si>
    <t>Unrealized Losses, 12 Months or More</t>
  </si>
  <si>
    <t>Fair Value, Total</t>
  </si>
  <si>
    <t>Unrealized Losses, Total</t>
  </si>
  <si>
    <t>INVESTMENT SECURITIES (Details 2) - USD ($) $ in Thousands</t>
  </si>
  <si>
    <t>Gross gains realized</t>
  </si>
  <si>
    <t>Gross losses realized</t>
  </si>
  <si>
    <t>Net realized gains</t>
  </si>
  <si>
    <t>INVESTMENT SECURITIES (Details 3) - USD ($) $ in Thousands</t>
  </si>
  <si>
    <t>Due after one year through five years, Amortized Cost</t>
  </si>
  <si>
    <t>Due after five years through ten years, Amortized Cost</t>
  </si>
  <si>
    <t>Due after ten years, Amortized Cost</t>
  </si>
  <si>
    <t>Amortized Cost, Total</t>
  </si>
  <si>
    <t>Due after one year through five years, Fair Value</t>
  </si>
  <si>
    <t>Due after five years through ten years, Fair Value</t>
  </si>
  <si>
    <t>Due after ten years, Fair Value</t>
  </si>
  <si>
    <t>Due after one year through five years, Weighted Average Yield</t>
  </si>
  <si>
    <t>2.00%</t>
  </si>
  <si>
    <t>1.85%</t>
  </si>
  <si>
    <t>Due after five years through ten years, Weighted Average Yield</t>
  </si>
  <si>
    <t>2.86%</t>
  </si>
  <si>
    <t>Due after ten years, Weighted Average Yield</t>
  </si>
  <si>
    <t>2.09%</t>
  </si>
  <si>
    <t>Weighted Average Yield, Total</t>
  </si>
  <si>
    <t>2.25%</t>
  </si>
  <si>
    <t>LOANS:(Details) - USD ($) $ in Thousands</t>
  </si>
  <si>
    <t>Total loans and leases</t>
  </si>
  <si>
    <t>Real Estate [Member]</t>
  </si>
  <si>
    <t>Commercial</t>
  </si>
  <si>
    <t>Commercial | Real Estate [Member]</t>
  </si>
  <si>
    <t>Construction and Land Development | Real Estate [Member]</t>
  </si>
  <si>
    <t>Residential 1-4 Family | Real Estate [Member]</t>
  </si>
  <si>
    <t>Multifamily | Real Estate [Member]</t>
  </si>
  <si>
    <t>Farmland | Real Estate [Member]</t>
  </si>
  <si>
    <t>Commercial Real Estate [Member]</t>
  </si>
  <si>
    <t>Agriculture</t>
  </si>
  <si>
    <t>Consumer Installment Loans</t>
  </si>
  <si>
    <t>Other Loans</t>
  </si>
  <si>
    <t>LOANS: (Details 1) - USD ($) $ in Thousands</t>
  </si>
  <si>
    <t>Dec. 31, 2015</t>
  </si>
  <si>
    <t>Total loans receivable on nonaccrual status</t>
  </si>
  <si>
    <t>LOANS: (Details 2) - USD ($) $ in Thousands</t>
  </si>
  <si>
    <t>Recorded Investment</t>
  </si>
  <si>
    <t>Unpaid Principal Balance</t>
  </si>
  <si>
    <t>Related Allowance</t>
  </si>
  <si>
    <t>Agriculture | Impaired Financing Receivables With No Related Allowance [Member]</t>
  </si>
  <si>
    <t>Agriculture | Impaired Financing Receivables With Related Allowance [Member]</t>
  </si>
  <si>
    <t>Consumer Installment Loans | Impaired Financing Receivables With No Related Allowance [Member]</t>
  </si>
  <si>
    <t>Consumer Installment Loans | Impaired Financing Receivables With Related Allowance [Member]</t>
  </si>
  <si>
    <t>Commercial Real Estate [Member] | Impaired Financing Receivables With Related Allowance [Member]</t>
  </si>
  <si>
    <t>Commercial Real Estate [Member] | Real Estate [Member] | Impaired Financing Receivables With No Related Allowance [Member]</t>
  </si>
  <si>
    <t>Commercial Real Estate [Member] | Real Estate [Member] | Impaired Financing Receivables With Related Allowance [Member]</t>
  </si>
  <si>
    <t>Construction and Land Development | Real Estate [Member] | Impaired Financing Receivables With No Related Allowance [Member]</t>
  </si>
  <si>
    <t>Construction and Land Development | Real Estate [Member] | Impaired Financing Receivables With Related Allowance [Member]</t>
  </si>
  <si>
    <t>Residential 1-4 Family | Real Estate [Member] | Impaired Financing Receivables With No Related Allowance [Member]</t>
  </si>
  <si>
    <t>Residential 1-4 Family | Real Estate [Member] | Impaired Financing Receivables With Related Allowance [Member]</t>
  </si>
  <si>
    <t>Multifamily | Real Estate [Member] | Impaired Financing Receivables With No Related Allowance [Member]</t>
  </si>
  <si>
    <t>Multifamily | Real Estate [Member] | Impaired Financing Receivables With Related Allowance [Member]</t>
  </si>
  <si>
    <t>Farmland | Real Estate [Member] | Impaired Financing Receivables With No Related Allowance [Member]</t>
  </si>
  <si>
    <t>Farmland | Real Estate [Member] | Impaired Financing Receivables With Related Allowance [Member]</t>
  </si>
  <si>
    <t>LOANS: (Details 3) - USD ($) $ in Thousands</t>
  </si>
  <si>
    <t>Impaired loans without a valuation allowance:</t>
  </si>
  <si>
    <t>Average Recorded Investment</t>
  </si>
  <si>
    <t>Interest Income Recognized</t>
  </si>
  <si>
    <t>Impaired loans with valuation allowance:</t>
  </si>
  <si>
    <t>Impaired Financing Receivables With No Related Allowance [Member] | Agriculture</t>
  </si>
  <si>
    <t>Impaired Financing Receivables With No Related Allowance [Member] | Consumer Installment Loans</t>
  </si>
  <si>
    <t>Impaired Financing Receivables With Related Allowance [Member] | Agriculture</t>
  </si>
  <si>
    <t>Impaired Financing Receivables With Related Allowance [Member] | Consumer Installment Loans</t>
  </si>
  <si>
    <t>Impaired Financing Receivables With Related Allowance [Member] | Commercial Real Estate [Member]</t>
  </si>
  <si>
    <t>LOANS: (Details 4) - USD ($) $ in Thousands</t>
  </si>
  <si>
    <t>Loans 30-59 Days Past Due</t>
  </si>
  <si>
    <t>Loans 60-89 Days Past Due</t>
  </si>
  <si>
    <t>Loans 90 or More Days Past Due</t>
  </si>
  <si>
    <t>Total Past Due Loans</t>
  </si>
  <si>
    <t>Current Loans</t>
  </si>
  <si>
    <t>LOANS: (Details 5) - USD ($) $ in Thousands</t>
  </si>
  <si>
    <t>Pass</t>
  </si>
  <si>
    <t>Special Mention</t>
  </si>
  <si>
    <t>Substandard</t>
  </si>
  <si>
    <t>Real Estate [Member] | Pass</t>
  </si>
  <si>
    <t>Real Estate [Member] | Special Mention</t>
  </si>
  <si>
    <t>Real Estate [Member] | Substandard</t>
  </si>
  <si>
    <t>Commercial Portfolio Segment [Member] | Pass</t>
  </si>
  <si>
    <t>Commercial Portfolio Segment [Member] | Special Mention</t>
  </si>
  <si>
    <t>Commercial Portfolio Segment [Member] | Substandard</t>
  </si>
  <si>
    <t>Commercial Portfolio Segment [Member] | Real Estate [Member] | Pass</t>
  </si>
  <si>
    <t>Commercial Portfolio Segment [Member] | Real Estate [Member] | Special Mention</t>
  </si>
  <si>
    <t>Commercial Portfolio Segment [Member] | Real Estate [Member] | Substandard</t>
  </si>
  <si>
    <t>Construction and Land Development | Real Estate [Member] | Pass</t>
  </si>
  <si>
    <t>Construction and Land Development | Real Estate [Member] | Special Mention</t>
  </si>
  <si>
    <t>Construction and Land Development | Real Estate [Member] | Substandard</t>
  </si>
  <si>
    <t>Residential 1-4 Family | Real Estate [Member] | Pass</t>
  </si>
  <si>
    <t>Residential 1-4 Family | Real Estate [Member] | Special Mention</t>
  </si>
  <si>
    <t>Residential 1-4 Family | Real Estate [Member] | Substandard</t>
  </si>
  <si>
    <t>Multifamily | Real Estate [Member] | Pass</t>
  </si>
  <si>
    <t>Multifamily | Real Estate [Member] | Special Mention</t>
  </si>
  <si>
    <t>Multifamily | Real Estate [Member] | Substandard</t>
  </si>
  <si>
    <t>Farmland | Real Estate [Member] | Pass</t>
  </si>
  <si>
    <t>Farmland | Real Estate [Member] | Special Mention</t>
  </si>
  <si>
    <t>Farmland | Real Estate [Member] | Substandard</t>
  </si>
  <si>
    <t>Agriculture | Pass</t>
  </si>
  <si>
    <t>Agriculture | Special Mention</t>
  </si>
  <si>
    <t>Agriculture | Substandard</t>
  </si>
  <si>
    <t>Consumer Installment Loans | Pass</t>
  </si>
  <si>
    <t>Consumer Installment Loans | Special Mention</t>
  </si>
  <si>
    <t>Consumer Installment Loans | Substandard</t>
  </si>
  <si>
    <t>Other Loans | Pass</t>
  </si>
  <si>
    <t>ALLOWANCE FOR LOAN LOSSES (Details) - USD ($) $ in Thousands</t>
  </si>
  <si>
    <t>Balance, beginning of year</t>
  </si>
  <si>
    <t>Charge Offs</t>
  </si>
  <si>
    <t>Recoveries</t>
  </si>
  <si>
    <t>Balance, End of period</t>
  </si>
  <si>
    <t>Unallocated</t>
  </si>
  <si>
    <t>Real Estate [Member] | Multifamily</t>
  </si>
  <si>
    <t>Real Estate [Member] | Commercial Real Estate [Member]</t>
  </si>
  <si>
    <t>Real Estate [Member] | Residential 1-4 Family</t>
  </si>
  <si>
    <t>Real Estate [Member] | Construction and Land Development</t>
  </si>
  <si>
    <t>Real Estate [Member] | Farmland</t>
  </si>
  <si>
    <t>ALLOWANCE FOR LOAN LOSSES (Details 1)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TROUBLED DEBT RESTRUCTURINGS (Details) $ in Thousands</t>
  </si>
  <si>
    <t>Jun. 30, 2017USD ($)loans</t>
  </si>
  <si>
    <t>Jun. 30, 2016USD ($)loans</t>
  </si>
  <si>
    <t># of Loans | loans</t>
  </si>
  <si>
    <t>Pre-Mod. Recorded Investment</t>
  </si>
  <si>
    <t>Post-Mod. Recorded Investment</t>
  </si>
  <si>
    <t>TROUBLED DEBT RESTRUCTURINGS (Details Narrative) - USD ($) $ in Thousands</t>
  </si>
  <si>
    <t>Total TDRs</t>
  </si>
  <si>
    <t>Period loan is considered to be in default, days</t>
  </si>
  <si>
    <t>90 days</t>
  </si>
  <si>
    <t>OTHER REAL ESTATE OWNED (Details) - USD ($) $ in Thousands</t>
  </si>
  <si>
    <t>Real Estate [Abstract]</t>
  </si>
  <si>
    <t>Additions</t>
  </si>
  <si>
    <t>Purchases of other real estate owned</t>
  </si>
  <si>
    <t>Transfers of premises and equipment to other real estate owned</t>
  </si>
  <si>
    <t>Transfers of other real estate owned to premises and equipment</t>
  </si>
  <si>
    <t>Loans made to finance sales of other real estate owned</t>
  </si>
  <si>
    <t>Adjustment of carrying value</t>
  </si>
  <si>
    <t>Deferred gain from sales</t>
  </si>
  <si>
    <t>Gain (loss) from sales</t>
  </si>
  <si>
    <t>Balance, end of year</t>
  </si>
  <si>
    <t>FAIR VALUES: (Details) - USD ($) $ in Thousands</t>
  </si>
  <si>
    <t>Fair Value, Inputs, Level 2 [Member]</t>
  </si>
  <si>
    <t>Impaired Loans</t>
  </si>
  <si>
    <t>Fair Value, Inputs, Level 3 [Member]</t>
  </si>
  <si>
    <t>Fair Value, Measurements, Recurring [Member] | Fair Value, Inputs, Level 2 [Member] | US Government Agencies</t>
  </si>
  <si>
    <t>Available for sale investments</t>
  </si>
  <si>
    <t>Fair Value, Measurements, Recurring [Member] | Fair Value, Inputs, Level 2 [Member] | TaxableMunicipalsMember</t>
  </si>
  <si>
    <t>Fair Value, Measurements, Recurring [Member] | Fair Value, Inputs, Level 2 [Member] | Corporate Bond Securities [Member]</t>
  </si>
  <si>
    <t>Fair Value, Measurements, Recurring [Member] | Fair Value, Inputs, Level 2 [Member] | Mortgage Backed Securities</t>
  </si>
  <si>
    <t>Nonrecurring Basis | Fair Value, Inputs, Level 3 [Member] | Commercial Real Estate [Member]</t>
  </si>
  <si>
    <t>Nonrecurring Basis | Fair Value, Inputs, Level 3 [Member] | Consumer Installment Loans</t>
  </si>
  <si>
    <t>Nonrecurring Basis | Fair Value, Inputs, Level 3 [Member] | Agriculture</t>
  </si>
  <si>
    <t>Nonrecurring Basis | Fair Value, Inputs, Level 3 [Member] | Real Estate [Member] | Construction and Land Development</t>
  </si>
  <si>
    <t>Nonrecurring Basis | Fair Value, Inputs, Level 3 [Member] | Real Estate [Member] | Residential 1-4 Family</t>
  </si>
  <si>
    <t>Nonrecurring Basis | Fair Value, Inputs, Level 3 [Member] | Real Estate [Member] | Commercial Real Estate [Member]</t>
  </si>
  <si>
    <t>Nonrecurring Basis | Fair Value, Inputs, Level 3 [Member] | Real Estate [Member] | Multifamily</t>
  </si>
  <si>
    <t>Nonrecurring Basis | Fair Value, Inputs, Level 3 [Member] | Real Estate [Member] | Farmland</t>
  </si>
  <si>
    <t>FAIR VALUES: (Details 1) - USD ($) $ in Thousands</t>
  </si>
  <si>
    <t>Fair Value at March 31, 2017</t>
  </si>
  <si>
    <t>Valuation Technique</t>
  </si>
  <si>
    <t>Appraised Value/Discounted Cash Flows/Market Value of Note</t>
  </si>
  <si>
    <t>Significant Unobservable Inputs</t>
  </si>
  <si>
    <t>Discounts to reflect current market conditions, ultimate collectability, and estimated costs to sell</t>
  </si>
  <si>
    <t>Impaired Loans | Minimum [Member]</t>
  </si>
  <si>
    <t>Significant Unobservable Input Value</t>
  </si>
  <si>
    <t>0.00%</t>
  </si>
  <si>
    <t>Impaired Loans | Maximum [Member]</t>
  </si>
  <si>
    <t>18.00%</t>
  </si>
  <si>
    <t>Other Real Estate Owned</t>
  </si>
  <si>
    <t>Appraised Value/Comparable Sales/Other Estimates from Independent Sources</t>
  </si>
  <si>
    <t>Discounts to reflect current market conditions and estimated costs to sell</t>
  </si>
  <si>
    <t>Other Real Estate Owned | Minimum [Member]</t>
  </si>
  <si>
    <t>Other Real Estate Owned | Maximum [Member]</t>
  </si>
  <si>
    <t>FAIR VALUES: (Details 2) - USD ($) $ in Thousands</t>
  </si>
  <si>
    <t>Fair Value, Measurements, Recurring [Member]</t>
  </si>
  <si>
    <t>Fair Value, Estimate Not Practicable, Carrying (Reported) Amou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3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35629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70</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76</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6115</v>
      </c>
      <c r="C4" s="7" t="n">
        <v>5613</v>
      </c>
      <c r="D4" s="7" t="n">
        <v>11779</v>
      </c>
      <c r="E4" s="7" t="n">
        <v>11178</v>
      </c>
    </row>
    <row r="5" spans="1:5">
      <c r="A5" s="4" t="s">
        <v>32</v>
      </c>
      <c r="B5" s="5" t="n">
        <v>49</v>
      </c>
      <c r="C5" s="5" t="n">
        <v>23</v>
      </c>
      <c r="D5" s="5" t="n">
        <v>92</v>
      </c>
      <c r="E5" s="5" t="n">
        <v>44</v>
      </c>
    </row>
    <row r="6" spans="1:5">
      <c r="A6" s="4" t="s">
        <v>33</v>
      </c>
      <c r="B6" s="5" t="n">
        <v>381</v>
      </c>
      <c r="C6" s="5" t="n">
        <v>363</v>
      </c>
      <c r="D6" s="5" t="n">
        <v>731</v>
      </c>
      <c r="E6" s="5" t="n">
        <v>827</v>
      </c>
    </row>
    <row r="7" spans="1:5">
      <c r="A7" s="4" t="s">
        <v>34</v>
      </c>
      <c r="B7" s="5" t="n">
        <v>34</v>
      </c>
      <c r="C7" s="5" t="n">
        <v>32</v>
      </c>
      <c r="D7" s="5" t="n">
        <v>66</v>
      </c>
      <c r="E7" s="5" t="n">
        <v>64</v>
      </c>
    </row>
    <row r="8" spans="1:5">
      <c r="A8" s="4" t="s">
        <v>35</v>
      </c>
      <c r="B8" s="5" t="n">
        <v>6579</v>
      </c>
      <c r="C8" s="5" t="n">
        <v>6031</v>
      </c>
      <c r="D8" s="5" t="n">
        <v>12668</v>
      </c>
      <c r="E8" s="5" t="n">
        <v>12113</v>
      </c>
    </row>
    <row r="9" spans="1:5">
      <c r="A9" s="3" t="s">
        <v>36</v>
      </c>
    </row>
    <row r="10" spans="1:5">
      <c r="A10" s="4" t="s">
        <v>37</v>
      </c>
      <c r="B10" s="5" t="n">
        <v>12</v>
      </c>
      <c r="C10" s="5" t="n">
        <v>13</v>
      </c>
      <c r="D10" s="5" t="n">
        <v>25</v>
      </c>
      <c r="E10" s="5" t="n">
        <v>24</v>
      </c>
    </row>
    <row r="11" spans="1:5">
      <c r="A11" s="4" t="s">
        <v>38</v>
      </c>
      <c r="B11" s="5" t="n">
        <v>46</v>
      </c>
      <c r="C11" s="5" t="n">
        <v>37</v>
      </c>
      <c r="D11" s="5" t="n">
        <v>93</v>
      </c>
      <c r="E11" s="5" t="n">
        <v>78</v>
      </c>
    </row>
    <row r="12" spans="1:5">
      <c r="A12" s="4" t="s">
        <v>39</v>
      </c>
      <c r="B12" s="5" t="n">
        <v>335</v>
      </c>
      <c r="C12" s="5" t="n">
        <v>270</v>
      </c>
      <c r="D12" s="5" t="n">
        <v>624</v>
      </c>
      <c r="E12" s="5" t="n">
        <v>535</v>
      </c>
    </row>
    <row r="13" spans="1:5">
      <c r="A13" s="4" t="s">
        <v>40</v>
      </c>
      <c r="B13" s="5" t="n">
        <v>214</v>
      </c>
      <c r="C13" s="5" t="n">
        <v>158</v>
      </c>
      <c r="D13" s="5" t="n">
        <v>403</v>
      </c>
      <c r="E13" s="5" t="n">
        <v>312</v>
      </c>
    </row>
    <row r="14" spans="1:5">
      <c r="A14" s="4" t="s">
        <v>41</v>
      </c>
      <c r="B14" s="5" t="n">
        <v>39</v>
      </c>
      <c r="C14" s="5" t="n">
        <v>28</v>
      </c>
      <c r="D14" s="5" t="n">
        <v>84</v>
      </c>
      <c r="E14" s="5" t="n">
        <v>64</v>
      </c>
    </row>
    <row r="15" spans="1:5">
      <c r="A15" s="4" t="s">
        <v>42</v>
      </c>
      <c r="D15" s="4" t="s">
        <v>43</v>
      </c>
      <c r="E15" s="5" t="n">
        <v>2</v>
      </c>
    </row>
    <row r="16" spans="1:5">
      <c r="A16" s="4" t="s">
        <v>44</v>
      </c>
      <c r="B16" s="5" t="n">
        <v>142</v>
      </c>
      <c r="C16" s="5" t="n">
        <v>123</v>
      </c>
      <c r="D16" s="5" t="n">
        <v>283</v>
      </c>
      <c r="E16" s="5" t="n">
        <v>245</v>
      </c>
    </row>
    <row r="17" spans="1:5">
      <c r="A17" s="4" t="s">
        <v>45</v>
      </c>
      <c r="B17" s="5" t="n">
        <v>788</v>
      </c>
      <c r="C17" s="5" t="n">
        <v>629</v>
      </c>
      <c r="D17" s="5" t="n">
        <v>1512</v>
      </c>
      <c r="E17" s="5" t="n">
        <v>1260</v>
      </c>
    </row>
    <row r="18" spans="1:5">
      <c r="A18" s="4" t="s">
        <v>46</v>
      </c>
      <c r="B18" s="5" t="n">
        <v>5791</v>
      </c>
      <c r="C18" s="5" t="n">
        <v>5402</v>
      </c>
      <c r="D18" s="5" t="n">
        <v>11156</v>
      </c>
      <c r="E18" s="5" t="n">
        <v>10853</v>
      </c>
    </row>
    <row r="19" spans="1:5">
      <c r="A19" s="4" t="s">
        <v>47</v>
      </c>
      <c r="B19" s="4" t="s">
        <v>43</v>
      </c>
      <c r="C19" s="5" t="n">
        <v>-500</v>
      </c>
      <c r="D19" s="4" t="s">
        <v>43</v>
      </c>
      <c r="E19" s="5" t="n">
        <v>-500</v>
      </c>
    </row>
    <row r="20" spans="1:5">
      <c r="A20" s="4" t="s">
        <v>48</v>
      </c>
      <c r="B20" s="5" t="n">
        <v>5791</v>
      </c>
      <c r="C20" s="5" t="n">
        <v>5902</v>
      </c>
      <c r="D20" s="5" t="n">
        <v>11156</v>
      </c>
      <c r="E20" s="5" t="n">
        <v>11353</v>
      </c>
    </row>
    <row r="21" spans="1:5">
      <c r="A21" s="3" t="s">
        <v>49</v>
      </c>
    </row>
    <row r="22" spans="1:5">
      <c r="A22" s="4" t="s">
        <v>50</v>
      </c>
      <c r="B22" s="5" t="n">
        <v>2619</v>
      </c>
      <c r="C22" s="4" t="s">
        <v>43</v>
      </c>
      <c r="D22" s="5" t="n">
        <v>2619</v>
      </c>
      <c r="E22" s="4" t="s">
        <v>43</v>
      </c>
    </row>
    <row r="23" spans="1:5">
      <c r="A23" s="4" t="s">
        <v>51</v>
      </c>
      <c r="B23" s="5" t="n">
        <v>888</v>
      </c>
      <c r="C23" s="5" t="n">
        <v>584</v>
      </c>
      <c r="D23" s="5" t="n">
        <v>1721</v>
      </c>
      <c r="E23" s="5" t="n">
        <v>1072</v>
      </c>
    </row>
    <row r="24" spans="1:5">
      <c r="A24" s="4" t="s">
        <v>52</v>
      </c>
      <c r="B24" s="5" t="n">
        <v>820</v>
      </c>
      <c r="C24" s="5" t="n">
        <v>858</v>
      </c>
      <c r="D24" s="5" t="n">
        <v>1622</v>
      </c>
      <c r="E24" s="5" t="n">
        <v>1663</v>
      </c>
    </row>
    <row r="25" spans="1:5">
      <c r="A25" s="4" t="s">
        <v>53</v>
      </c>
      <c r="B25" s="5" t="n">
        <v>54</v>
      </c>
      <c r="C25" s="5" t="n">
        <v>143</v>
      </c>
      <c r="D25" s="5" t="n">
        <v>106</v>
      </c>
      <c r="E25" s="5" t="n">
        <v>301</v>
      </c>
    </row>
    <row r="26" spans="1:5">
      <c r="A26" s="4" t="s">
        <v>54</v>
      </c>
      <c r="B26" s="4" t="s">
        <v>43</v>
      </c>
      <c r="C26" s="5" t="n">
        <v>135</v>
      </c>
      <c r="D26" s="4" t="s">
        <v>43</v>
      </c>
      <c r="E26" s="5" t="n">
        <v>240</v>
      </c>
    </row>
    <row r="27" spans="1:5">
      <c r="A27" s="4" t="s">
        <v>55</v>
      </c>
      <c r="B27" s="5" t="n">
        <v>28</v>
      </c>
      <c r="C27" s="5" t="n">
        <v>33</v>
      </c>
      <c r="D27" s="5" t="n">
        <v>55</v>
      </c>
      <c r="E27" s="5" t="n">
        <v>63</v>
      </c>
    </row>
    <row r="28" spans="1:5">
      <c r="A28" s="4" t="s">
        <v>56</v>
      </c>
      <c r="B28" s="5" t="n">
        <v>4409</v>
      </c>
      <c r="C28" s="5" t="n">
        <v>1753</v>
      </c>
      <c r="D28" s="5" t="n">
        <v>6123</v>
      </c>
      <c r="E28" s="5" t="n">
        <v>3339</v>
      </c>
    </row>
    <row r="29" spans="1:5">
      <c r="A29" s="3" t="s">
        <v>57</v>
      </c>
    </row>
    <row r="30" spans="1:5">
      <c r="A30" s="4" t="s">
        <v>58</v>
      </c>
      <c r="B30" s="5" t="n">
        <v>3341</v>
      </c>
      <c r="C30" s="5" t="n">
        <v>3339</v>
      </c>
      <c r="D30" s="5" t="n">
        <v>6722</v>
      </c>
      <c r="E30" s="5" t="n">
        <v>6549</v>
      </c>
    </row>
    <row r="31" spans="1:5">
      <c r="A31" s="4" t="s">
        <v>59</v>
      </c>
      <c r="B31" s="5" t="n">
        <v>1134</v>
      </c>
      <c r="C31" s="5" t="n">
        <v>1068</v>
      </c>
      <c r="D31" s="5" t="n">
        <v>2261</v>
      </c>
      <c r="E31" s="5" t="n">
        <v>1921</v>
      </c>
    </row>
    <row r="32" spans="1:5">
      <c r="A32" s="4" t="s">
        <v>60</v>
      </c>
      <c r="B32" s="5" t="n">
        <v>38</v>
      </c>
      <c r="C32" s="4" t="s">
        <v>43</v>
      </c>
      <c r="D32" s="5" t="n">
        <v>38</v>
      </c>
      <c r="E32" s="4" t="s">
        <v>43</v>
      </c>
    </row>
    <row r="33" spans="1:5">
      <c r="A33" s="4" t="s">
        <v>61</v>
      </c>
      <c r="B33" s="5" t="n">
        <v>81</v>
      </c>
      <c r="C33" s="5" t="n">
        <v>129</v>
      </c>
      <c r="D33" s="5" t="n">
        <v>174</v>
      </c>
      <c r="E33" s="5" t="n">
        <v>233</v>
      </c>
    </row>
    <row r="34" spans="1:5">
      <c r="A34" s="4" t="s">
        <v>62</v>
      </c>
      <c r="B34" s="5" t="n">
        <v>670</v>
      </c>
      <c r="C34" s="5" t="n">
        <v>576</v>
      </c>
      <c r="D34" s="5" t="n">
        <v>1223</v>
      </c>
      <c r="E34" s="5" t="n">
        <v>1157</v>
      </c>
    </row>
    <row r="35" spans="1:5">
      <c r="A35" s="4" t="s">
        <v>63</v>
      </c>
      <c r="B35" s="5" t="n">
        <v>110</v>
      </c>
      <c r="C35" s="5" t="n">
        <v>136</v>
      </c>
      <c r="D35" s="5" t="n">
        <v>212</v>
      </c>
      <c r="E35" s="5" t="n">
        <v>270</v>
      </c>
    </row>
    <row r="36" spans="1:5">
      <c r="A36" s="4" t="s">
        <v>64</v>
      </c>
      <c r="B36" s="5" t="n">
        <v>753</v>
      </c>
      <c r="C36" s="5" t="n">
        <v>89</v>
      </c>
      <c r="D36" s="5" t="n">
        <v>1053</v>
      </c>
      <c r="E36" s="5" t="n">
        <v>252</v>
      </c>
    </row>
    <row r="37" spans="1:5">
      <c r="A37" s="4" t="s">
        <v>65</v>
      </c>
      <c r="B37" s="5" t="n">
        <v>1496</v>
      </c>
      <c r="C37" s="5" t="n">
        <v>1439</v>
      </c>
      <c r="D37" s="5" t="n">
        <v>2918</v>
      </c>
      <c r="E37" s="5" t="n">
        <v>2731</v>
      </c>
    </row>
    <row r="38" spans="1:5">
      <c r="A38" s="4" t="s">
        <v>66</v>
      </c>
      <c r="B38" s="5" t="n">
        <v>7623</v>
      </c>
      <c r="C38" s="5" t="n">
        <v>6776</v>
      </c>
      <c r="D38" s="5" t="n">
        <v>14601</v>
      </c>
      <c r="E38" s="5" t="n">
        <v>13113</v>
      </c>
    </row>
    <row r="39" spans="1:5">
      <c r="A39" s="4" t="s">
        <v>67</v>
      </c>
      <c r="B39" s="5" t="n">
        <v>2577</v>
      </c>
      <c r="C39" s="5" t="n">
        <v>879</v>
      </c>
      <c r="D39" s="5" t="n">
        <v>2678</v>
      </c>
      <c r="E39" s="5" t="n">
        <v>1579</v>
      </c>
    </row>
    <row r="40" spans="1:5">
      <c r="A40" s="4" t="s">
        <v>68</v>
      </c>
      <c r="B40" s="4" t="s">
        <v>43</v>
      </c>
      <c r="C40" s="5" t="n">
        <v>-3</v>
      </c>
      <c r="D40" s="5" t="n">
        <v>-14</v>
      </c>
      <c r="E40" s="5" t="n">
        <v>-1</v>
      </c>
    </row>
    <row r="41" spans="1:5">
      <c r="A41" s="4" t="s">
        <v>69</v>
      </c>
      <c r="B41" s="7" t="n">
        <v>2577</v>
      </c>
      <c r="C41" s="7" t="n">
        <v>882</v>
      </c>
      <c r="D41" s="7" t="n">
        <v>2692</v>
      </c>
      <c r="E41" s="7" t="n">
        <v>1580</v>
      </c>
    </row>
    <row r="42" spans="1:5">
      <c r="A42" s="3" t="s">
        <v>70</v>
      </c>
    </row>
    <row r="43" spans="1:5">
      <c r="A43" s="4" t="s">
        <v>71</v>
      </c>
      <c r="B43" s="8" t="n">
        <v>0.11</v>
      </c>
      <c r="C43" s="8" t="n">
        <v>0.04</v>
      </c>
      <c r="D43" s="8" t="n">
        <v>0.12</v>
      </c>
      <c r="E43" s="8" t="n">
        <v>0.07000000000000001</v>
      </c>
    </row>
    <row r="44" spans="1:5">
      <c r="A44" s="4" t="s">
        <v>72</v>
      </c>
      <c r="B44" s="8" t="n">
        <v>0.11</v>
      </c>
      <c r="C44" s="8" t="n">
        <v>0.04</v>
      </c>
      <c r="D44" s="8" t="n">
        <v>0.12</v>
      </c>
      <c r="E44" s="8" t="n">
        <v>0.07000000000000001</v>
      </c>
    </row>
    <row r="45" spans="1:5">
      <c r="A45" s="3" t="s">
        <v>73</v>
      </c>
    </row>
    <row r="46" spans="1:5">
      <c r="A46" s="4" t="s">
        <v>71</v>
      </c>
      <c r="B46" s="5" t="n">
        <v>23355503</v>
      </c>
      <c r="C46" s="5" t="n">
        <v>23354082</v>
      </c>
      <c r="D46" s="5" t="n">
        <v>23355198</v>
      </c>
      <c r="E46" s="5" t="n">
        <v>23354082</v>
      </c>
    </row>
    <row r="47" spans="1:5">
      <c r="A47" s="4" t="s">
        <v>72</v>
      </c>
      <c r="B47" s="5" t="n">
        <v>23355503</v>
      </c>
      <c r="C47" s="5" t="n">
        <v>23354082</v>
      </c>
      <c r="D47" s="5" t="n">
        <v>23355198</v>
      </c>
      <c r="E47" s="5" t="n">
        <v>233540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9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7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76</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6</v>
      </c>
      <c r="B1" s="2" t="s">
        <v>28</v>
      </c>
      <c r="D1" s="2" t="s">
        <v>1</v>
      </c>
    </row>
    <row r="2" spans="1:5">
      <c r="B2" s="2" t="s">
        <v>2</v>
      </c>
      <c r="C2" s="2" t="s">
        <v>29</v>
      </c>
      <c r="D2" s="2" t="s">
        <v>2</v>
      </c>
      <c r="E2" s="2" t="s">
        <v>29</v>
      </c>
    </row>
    <row r="3" spans="1:5">
      <c r="A3" s="3" t="s">
        <v>197</v>
      </c>
    </row>
    <row r="4" spans="1:5">
      <c r="A4" s="4" t="s">
        <v>140</v>
      </c>
      <c r="B4" s="7" t="n">
        <v>2577</v>
      </c>
      <c r="C4" s="7" t="n">
        <v>882</v>
      </c>
      <c r="D4" s="7" t="n">
        <v>2692</v>
      </c>
      <c r="E4" s="7" t="n">
        <v>1580</v>
      </c>
    </row>
    <row r="5" spans="1:5">
      <c r="A5" s="4" t="s">
        <v>277</v>
      </c>
      <c r="B5" s="5" t="n">
        <v>23355503</v>
      </c>
      <c r="C5" s="5" t="n">
        <v>23354082</v>
      </c>
      <c r="D5" s="5" t="n">
        <v>23355198</v>
      </c>
      <c r="E5" s="5" t="n">
        <v>23354082</v>
      </c>
    </row>
    <row r="6" spans="1:5">
      <c r="A6" s="4" t="s">
        <v>278</v>
      </c>
      <c r="B6" s="5" t="n">
        <v>23355503</v>
      </c>
      <c r="C6" s="5" t="n">
        <v>23354082</v>
      </c>
      <c r="D6" s="5" t="n">
        <v>23355198</v>
      </c>
      <c r="E6" s="5" t="n">
        <v>23354082</v>
      </c>
    </row>
    <row r="7" spans="1:5">
      <c r="A7" s="4" t="s">
        <v>279</v>
      </c>
      <c r="B7" s="8" t="n">
        <v>0.11</v>
      </c>
      <c r="C7" s="8" t="n">
        <v>0.04</v>
      </c>
      <c r="D7" s="8" t="n">
        <v>0.12</v>
      </c>
      <c r="E7" s="8" t="n">
        <v>0.0700000000000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8</v>
      </c>
      <c r="D1" s="2" t="s">
        <v>1</v>
      </c>
    </row>
    <row r="2" spans="1:5">
      <c r="B2" s="2" t="s">
        <v>2</v>
      </c>
      <c r="C2" s="2" t="s">
        <v>29</v>
      </c>
      <c r="D2" s="2" t="s">
        <v>2</v>
      </c>
      <c r="E2" s="2" t="s">
        <v>29</v>
      </c>
    </row>
    <row r="3" spans="1:5">
      <c r="A3" s="3" t="s">
        <v>75</v>
      </c>
    </row>
    <row r="4" spans="1:5">
      <c r="A4" s="4" t="s">
        <v>69</v>
      </c>
      <c r="B4" s="7" t="n">
        <v>2577</v>
      </c>
      <c r="C4" s="7" t="n">
        <v>882</v>
      </c>
      <c r="D4" s="7" t="n">
        <v>2692</v>
      </c>
      <c r="E4" s="7" t="n">
        <v>1580</v>
      </c>
    </row>
    <row r="5" spans="1:5">
      <c r="A5" s="3" t="s">
        <v>76</v>
      </c>
    </row>
    <row r="6" spans="1:5">
      <c r="A6" s="4" t="s">
        <v>77</v>
      </c>
      <c r="B6" s="5" t="n">
        <v>518</v>
      </c>
      <c r="C6" s="5" t="n">
        <v>694</v>
      </c>
      <c r="D6" s="5" t="n">
        <v>607</v>
      </c>
      <c r="E6" s="5" t="n">
        <v>1479</v>
      </c>
    </row>
    <row r="7" spans="1:5">
      <c r="A7" s="4" t="s">
        <v>78</v>
      </c>
      <c r="B7" s="5" t="n">
        <v>-176</v>
      </c>
      <c r="C7" s="5" t="n">
        <v>-236</v>
      </c>
      <c r="D7" s="5" t="n">
        <v>-206</v>
      </c>
      <c r="E7" s="5" t="n">
        <v>-503</v>
      </c>
    </row>
    <row r="8" spans="1:5">
      <c r="A8" s="4" t="s">
        <v>79</v>
      </c>
      <c r="B8" s="4" t="s">
        <v>43</v>
      </c>
      <c r="C8" s="5" t="n">
        <v>-135</v>
      </c>
      <c r="D8" s="4" t="s">
        <v>43</v>
      </c>
      <c r="E8" s="5" t="n">
        <v>-240</v>
      </c>
    </row>
    <row r="9" spans="1:5">
      <c r="A9" s="4" t="s">
        <v>80</v>
      </c>
      <c r="B9" s="4" t="s">
        <v>43</v>
      </c>
      <c r="C9" s="5" t="n">
        <v>46</v>
      </c>
      <c r="D9" s="4" t="s">
        <v>43</v>
      </c>
      <c r="E9" s="5" t="n">
        <v>82</v>
      </c>
    </row>
    <row r="10" spans="1:5">
      <c r="A10" s="4" t="s">
        <v>81</v>
      </c>
      <c r="B10" s="5" t="n">
        <v>342</v>
      </c>
      <c r="C10" s="5" t="n">
        <v>369</v>
      </c>
      <c r="D10" s="5" t="n">
        <v>401</v>
      </c>
      <c r="E10" s="5" t="n">
        <v>818</v>
      </c>
    </row>
    <row r="11" spans="1:5">
      <c r="A11" s="4" t="s">
        <v>82</v>
      </c>
      <c r="B11" s="7" t="n">
        <v>2919</v>
      </c>
      <c r="C11" s="7" t="n">
        <v>1251</v>
      </c>
      <c r="D11" s="7" t="n">
        <v>3093</v>
      </c>
      <c r="E11" s="7" t="n">
        <v>23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84</v>
      </c>
    </row>
    <row r="2" spans="1:3">
      <c r="A2" s="4" t="s">
        <v>281</v>
      </c>
      <c r="B2" s="7" t="n">
        <v>69284</v>
      </c>
      <c r="C2" s="7" t="n">
        <v>67549</v>
      </c>
    </row>
    <row r="3" spans="1:3">
      <c r="A3" s="4" t="s">
        <v>282</v>
      </c>
      <c r="B3" s="4" t="s">
        <v>283</v>
      </c>
      <c r="C3" s="4" t="s">
        <v>284</v>
      </c>
    </row>
    <row r="4" spans="1:3">
      <c r="A4" s="4" t="s">
        <v>285</v>
      </c>
      <c r="B4" s="7" t="n">
        <v>34162</v>
      </c>
      <c r="C4" s="7" t="n">
        <v>32476</v>
      </c>
    </row>
    <row r="5" spans="1:3">
      <c r="A5" s="4" t="s">
        <v>286</v>
      </c>
      <c r="B5" s="4" t="s">
        <v>287</v>
      </c>
      <c r="C5" s="4" t="s">
        <v>287</v>
      </c>
    </row>
    <row r="6" spans="1:3">
      <c r="A6" s="4" t="s">
        <v>288</v>
      </c>
      <c r="B6" s="7" t="n">
        <v>42702</v>
      </c>
      <c r="C6" s="7" t="n">
        <v>40595</v>
      </c>
    </row>
    <row r="7" spans="1:3">
      <c r="A7" s="4" t="s">
        <v>289</v>
      </c>
      <c r="B7" s="4" t="s">
        <v>290</v>
      </c>
      <c r="C7" s="4" t="s">
        <v>290</v>
      </c>
    </row>
    <row r="8" spans="1:3">
      <c r="A8" s="4" t="s">
        <v>291</v>
      </c>
      <c r="B8" s="7" t="n">
        <v>63934</v>
      </c>
      <c r="C8" s="7" t="n">
        <v>62462</v>
      </c>
    </row>
    <row r="9" spans="1:3">
      <c r="A9" s="4" t="s">
        <v>292</v>
      </c>
      <c r="B9" s="4" t="s">
        <v>293</v>
      </c>
      <c r="C9" s="4" t="s">
        <v>294</v>
      </c>
    </row>
    <row r="10" spans="1:3">
      <c r="A10" s="4" t="s">
        <v>295</v>
      </c>
      <c r="B10" s="7" t="n">
        <v>25621</v>
      </c>
      <c r="C10" s="7" t="n">
        <v>24357</v>
      </c>
    </row>
    <row r="11" spans="1:3">
      <c r="A11" s="4" t="s">
        <v>296</v>
      </c>
      <c r="B11" s="4" t="s">
        <v>297</v>
      </c>
      <c r="C11" s="4" t="s">
        <v>297</v>
      </c>
    </row>
    <row r="12" spans="1:3">
      <c r="A12" s="4" t="s">
        <v>298</v>
      </c>
      <c r="B12" s="7" t="n">
        <v>34162</v>
      </c>
      <c r="C12" s="7" t="n">
        <v>32476</v>
      </c>
    </row>
    <row r="13" spans="1:3">
      <c r="A13" s="4" t="s">
        <v>299</v>
      </c>
      <c r="B13" s="4" t="s">
        <v>287</v>
      </c>
      <c r="C13" s="4" t="s">
        <v>287</v>
      </c>
    </row>
    <row r="14" spans="1:3">
      <c r="A14" s="4" t="s">
        <v>300</v>
      </c>
      <c r="B14" s="7" t="n">
        <v>63934</v>
      </c>
      <c r="C14" s="7" t="n">
        <v>62462</v>
      </c>
    </row>
    <row r="15" spans="1:3">
      <c r="A15" s="4" t="s">
        <v>301</v>
      </c>
      <c r="B15" s="4" t="s">
        <v>302</v>
      </c>
      <c r="C15" s="4" t="s">
        <v>303</v>
      </c>
    </row>
    <row r="16" spans="1:3">
      <c r="A16" s="4" t="s">
        <v>304</v>
      </c>
      <c r="B16" s="7" t="n">
        <v>25929</v>
      </c>
      <c r="C16" s="7" t="n">
        <v>25149</v>
      </c>
    </row>
    <row r="17" spans="1:3">
      <c r="A17" s="4" t="s">
        <v>305</v>
      </c>
      <c r="B17" s="4" t="s">
        <v>306</v>
      </c>
      <c r="C17" s="4" t="s">
        <v>306</v>
      </c>
    </row>
    <row r="18" spans="1:3">
      <c r="A18" s="4" t="s">
        <v>307</v>
      </c>
      <c r="B18" s="7" t="n">
        <v>32411</v>
      </c>
      <c r="C18" s="7" t="n">
        <v>31436</v>
      </c>
    </row>
    <row r="19" spans="1:3">
      <c r="A19" s="4" t="s">
        <v>308</v>
      </c>
      <c r="B19" s="4" t="s">
        <v>309</v>
      </c>
      <c r="C19" s="4" t="s">
        <v>309</v>
      </c>
    </row>
    <row r="20" spans="1:3">
      <c r="A20" s="4" t="s">
        <v>310</v>
      </c>
      <c r="B20" s="7" t="n">
        <v>63934</v>
      </c>
      <c r="C20" s="7" t="n">
        <v>62462</v>
      </c>
    </row>
    <row r="21" spans="1:3">
      <c r="A21" s="4" t="s">
        <v>311</v>
      </c>
      <c r="B21" s="4" t="s">
        <v>293</v>
      </c>
      <c r="C21" s="4" t="s">
        <v>294</v>
      </c>
    </row>
    <row r="22" spans="1:3">
      <c r="A22" s="4" t="s">
        <v>312</v>
      </c>
      <c r="B22" s="7" t="n">
        <v>19216</v>
      </c>
      <c r="C22" s="7" t="n">
        <v>18268</v>
      </c>
    </row>
    <row r="23" spans="1:3">
      <c r="A23" s="4" t="s">
        <v>313</v>
      </c>
      <c r="B23" s="4" t="s">
        <v>314</v>
      </c>
      <c r="C23" s="4" t="s">
        <v>314</v>
      </c>
    </row>
    <row r="24" spans="1:3">
      <c r="A24" s="4" t="s">
        <v>315</v>
      </c>
      <c r="B24" s="7" t="n">
        <v>27756</v>
      </c>
      <c r="C24" s="7" t="n">
        <v>26386</v>
      </c>
    </row>
    <row r="25" spans="1:3">
      <c r="A25" s="4" t="s">
        <v>316</v>
      </c>
      <c r="B25" s="4" t="s">
        <v>317</v>
      </c>
      <c r="C25" s="4" t="s">
        <v>3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8</v>
      </c>
      <c r="B1" s="2" t="s">
        <v>2</v>
      </c>
      <c r="C1" s="2" t="s">
        <v>84</v>
      </c>
    </row>
    <row r="2" spans="1:3">
      <c r="A2" s="4" t="s">
        <v>319</v>
      </c>
      <c r="B2" s="7" t="n">
        <v>75879</v>
      </c>
      <c r="C2" s="7" t="n">
        <v>70702</v>
      </c>
    </row>
    <row r="3" spans="1:3">
      <c r="A3" s="4" t="s">
        <v>320</v>
      </c>
      <c r="B3" s="5" t="n">
        <v>469</v>
      </c>
      <c r="C3" s="5" t="n">
        <v>256</v>
      </c>
    </row>
    <row r="4" spans="1:3">
      <c r="A4" s="4" t="s">
        <v>321</v>
      </c>
      <c r="B4" s="5" t="n">
        <v>553</v>
      </c>
      <c r="C4" s="5" t="n">
        <v>947</v>
      </c>
    </row>
    <row r="5" spans="1:3">
      <c r="A5" s="4" t="s">
        <v>322</v>
      </c>
      <c r="B5" s="5" t="n">
        <v>75795</v>
      </c>
      <c r="C5" s="5" t="n">
        <v>70011</v>
      </c>
    </row>
    <row r="6" spans="1:3">
      <c r="A6" s="4" t="s">
        <v>323</v>
      </c>
    </row>
    <row r="7" spans="1:3">
      <c r="A7" s="4" t="s">
        <v>319</v>
      </c>
      <c r="B7" s="5" t="n">
        <v>26789</v>
      </c>
      <c r="C7" s="5" t="n">
        <v>24821</v>
      </c>
    </row>
    <row r="8" spans="1:3">
      <c r="A8" s="4" t="s">
        <v>320</v>
      </c>
      <c r="B8" s="5" t="n">
        <v>182</v>
      </c>
      <c r="C8" s="5" t="n">
        <v>80</v>
      </c>
    </row>
    <row r="9" spans="1:3">
      <c r="A9" s="4" t="s">
        <v>321</v>
      </c>
      <c r="B9" s="5" t="n">
        <v>126</v>
      </c>
      <c r="C9" s="5" t="n">
        <v>269</v>
      </c>
    </row>
    <row r="10" spans="1:3">
      <c r="A10" s="4" t="s">
        <v>322</v>
      </c>
      <c r="B10" s="5" t="n">
        <v>26845</v>
      </c>
      <c r="C10" s="5" t="n">
        <v>24632</v>
      </c>
    </row>
    <row r="11" spans="1:3">
      <c r="A11" s="4" t="s">
        <v>324</v>
      </c>
    </row>
    <row r="12" spans="1:3">
      <c r="A12" s="4" t="s">
        <v>319</v>
      </c>
      <c r="B12" s="5" t="n">
        <v>2325</v>
      </c>
      <c r="C12" s="5" t="n">
        <v>2340</v>
      </c>
    </row>
    <row r="13" spans="1:3">
      <c r="A13" s="4" t="s">
        <v>320</v>
      </c>
      <c r="B13" s="5" t="n">
        <v>14</v>
      </c>
      <c r="C13" s="5" t="n">
        <v>2</v>
      </c>
    </row>
    <row r="14" spans="1:3">
      <c r="A14" s="4" t="s">
        <v>321</v>
      </c>
      <c r="B14" s="5" t="n">
        <v>24</v>
      </c>
      <c r="C14" s="5" t="n">
        <v>50</v>
      </c>
    </row>
    <row r="15" spans="1:3">
      <c r="A15" s="4" t="s">
        <v>322</v>
      </c>
      <c r="B15" s="5" t="n">
        <v>2315</v>
      </c>
      <c r="C15" s="5" t="n">
        <v>2292</v>
      </c>
    </row>
    <row r="16" spans="1:3">
      <c r="A16" s="4" t="s">
        <v>325</v>
      </c>
    </row>
    <row r="17" spans="1:3">
      <c r="A17" s="4" t="s">
        <v>319</v>
      </c>
      <c r="B17" s="5" t="n">
        <v>4860</v>
      </c>
      <c r="C17" s="5" t="n">
        <v>3600</v>
      </c>
    </row>
    <row r="18" spans="1:3">
      <c r="A18" s="4" t="s">
        <v>320</v>
      </c>
      <c r="B18" s="5" t="n">
        <v>230</v>
      </c>
      <c r="C18" s="5" t="n">
        <v>149</v>
      </c>
    </row>
    <row r="19" spans="1:3">
      <c r="A19" s="4" t="s">
        <v>321</v>
      </c>
      <c r="B19" s="4" t="s">
        <v>43</v>
      </c>
      <c r="C19" s="4" t="s">
        <v>43</v>
      </c>
    </row>
    <row r="20" spans="1:3">
      <c r="A20" s="4" t="s">
        <v>322</v>
      </c>
      <c r="B20" s="5" t="n">
        <v>5090</v>
      </c>
      <c r="C20" s="5" t="n">
        <v>3749</v>
      </c>
    </row>
    <row r="21" spans="1:3">
      <c r="A21" s="4" t="s">
        <v>326</v>
      </c>
    </row>
    <row r="22" spans="1:3">
      <c r="A22" s="4" t="s">
        <v>319</v>
      </c>
      <c r="B22" s="5" t="n">
        <v>41905</v>
      </c>
      <c r="C22" s="5" t="n">
        <v>39941</v>
      </c>
    </row>
    <row r="23" spans="1:3">
      <c r="A23" s="4" t="s">
        <v>320</v>
      </c>
      <c r="B23" s="5" t="n">
        <v>43</v>
      </c>
      <c r="C23" s="5" t="n">
        <v>25</v>
      </c>
    </row>
    <row r="24" spans="1:3">
      <c r="A24" s="4" t="s">
        <v>321</v>
      </c>
      <c r="B24" s="5" t="n">
        <v>403</v>
      </c>
      <c r="C24" s="5" t="n">
        <v>628</v>
      </c>
    </row>
    <row r="25" spans="1:3">
      <c r="A25" s="4" t="s">
        <v>322</v>
      </c>
      <c r="B25" s="7" t="n">
        <v>41545</v>
      </c>
      <c r="C25" s="7" t="n">
        <v>393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27</v>
      </c>
      <c r="B1" s="2" t="s">
        <v>1</v>
      </c>
      <c r="C1" s="2" t="s">
        <v>328</v>
      </c>
    </row>
    <row r="2" spans="1:3">
      <c r="B2" s="2" t="s">
        <v>2</v>
      </c>
      <c r="C2" s="2" t="s">
        <v>84</v>
      </c>
    </row>
    <row r="3" spans="1:3">
      <c r="A3" s="4" t="s">
        <v>329</v>
      </c>
      <c r="B3" s="7" t="n">
        <v>37284</v>
      </c>
      <c r="C3" s="7" t="n">
        <v>42822</v>
      </c>
    </row>
    <row r="4" spans="1:3">
      <c r="A4" s="4" t="s">
        <v>330</v>
      </c>
      <c r="B4" s="5" t="n">
        <v>419</v>
      </c>
      <c r="C4" s="5" t="n">
        <v>843</v>
      </c>
    </row>
    <row r="5" spans="1:3">
      <c r="A5" s="4" t="s">
        <v>331</v>
      </c>
      <c r="B5" s="5" t="n">
        <v>8527</v>
      </c>
      <c r="C5" s="5" t="n">
        <v>7104</v>
      </c>
    </row>
    <row r="6" spans="1:3">
      <c r="A6" s="4" t="s">
        <v>332</v>
      </c>
      <c r="B6" s="5" t="n">
        <v>134</v>
      </c>
      <c r="C6" s="5" t="n">
        <v>104</v>
      </c>
    </row>
    <row r="7" spans="1:3">
      <c r="A7" s="4" t="s">
        <v>333</v>
      </c>
      <c r="B7" s="5" t="n">
        <v>45811</v>
      </c>
      <c r="C7" s="5" t="n">
        <v>49926</v>
      </c>
    </row>
    <row r="8" spans="1:3">
      <c r="A8" s="4" t="s">
        <v>334</v>
      </c>
      <c r="B8" s="5" t="n">
        <v>553</v>
      </c>
      <c r="C8" s="5" t="n">
        <v>947</v>
      </c>
    </row>
    <row r="9" spans="1:3">
      <c r="A9" s="4" t="s">
        <v>323</v>
      </c>
    </row>
    <row r="10" spans="1:3">
      <c r="A10" s="4" t="s">
        <v>329</v>
      </c>
      <c r="B10" s="5" t="n">
        <v>9829</v>
      </c>
      <c r="C10" s="5" t="n">
        <v>12081</v>
      </c>
    </row>
    <row r="11" spans="1:3">
      <c r="A11" s="4" t="s">
        <v>330</v>
      </c>
      <c r="B11" s="5" t="n">
        <v>117</v>
      </c>
      <c r="C11" s="5" t="n">
        <v>250</v>
      </c>
    </row>
    <row r="12" spans="1:3">
      <c r="A12" s="4" t="s">
        <v>331</v>
      </c>
      <c r="B12" s="5" t="n">
        <v>1496</v>
      </c>
      <c r="C12" s="5" t="n">
        <v>2449</v>
      </c>
    </row>
    <row r="13" spans="1:3">
      <c r="A13" s="4" t="s">
        <v>332</v>
      </c>
      <c r="B13" s="5" t="n">
        <v>9</v>
      </c>
      <c r="C13" s="5" t="n">
        <v>19</v>
      </c>
    </row>
    <row r="14" spans="1:3">
      <c r="A14" s="4" t="s">
        <v>333</v>
      </c>
      <c r="B14" s="5" t="n">
        <v>11325</v>
      </c>
      <c r="C14" s="5" t="n">
        <v>14530</v>
      </c>
    </row>
    <row r="15" spans="1:3">
      <c r="A15" s="4" t="s">
        <v>334</v>
      </c>
      <c r="B15" s="5" t="n">
        <v>126</v>
      </c>
      <c r="C15" s="5" t="n">
        <v>269</v>
      </c>
    </row>
    <row r="16" spans="1:3">
      <c r="A16" s="4" t="s">
        <v>324</v>
      </c>
    </row>
    <row r="17" spans="1:3">
      <c r="A17" s="4" t="s">
        <v>329</v>
      </c>
      <c r="B17" s="5" t="n">
        <v>779</v>
      </c>
      <c r="C17" s="5" t="n">
        <v>1561</v>
      </c>
    </row>
    <row r="18" spans="1:3">
      <c r="A18" s="4" t="s">
        <v>330</v>
      </c>
      <c r="B18" s="5" t="n">
        <v>24</v>
      </c>
      <c r="C18" s="5" t="n">
        <v>50</v>
      </c>
    </row>
    <row r="19" spans="1:3">
      <c r="A19" s="4" t="s">
        <v>333</v>
      </c>
      <c r="B19" s="5" t="n">
        <v>779</v>
      </c>
      <c r="C19" s="5" t="n">
        <v>1561</v>
      </c>
    </row>
    <row r="20" spans="1:3">
      <c r="A20" s="4" t="s">
        <v>334</v>
      </c>
      <c r="B20" s="5" t="n">
        <v>24</v>
      </c>
      <c r="C20" s="5" t="n">
        <v>50</v>
      </c>
    </row>
    <row r="21" spans="1:3">
      <c r="A21" s="4" t="s">
        <v>326</v>
      </c>
    </row>
    <row r="22" spans="1:3">
      <c r="A22" s="4" t="s">
        <v>329</v>
      </c>
      <c r="B22" s="5" t="n">
        <v>26676</v>
      </c>
      <c r="C22" s="5" t="n">
        <v>28680</v>
      </c>
    </row>
    <row r="23" spans="1:3">
      <c r="A23" s="4" t="s">
        <v>330</v>
      </c>
      <c r="B23" s="5" t="n">
        <v>278</v>
      </c>
      <c r="C23" s="5" t="n">
        <v>543</v>
      </c>
    </row>
    <row r="24" spans="1:3">
      <c r="A24" s="4" t="s">
        <v>331</v>
      </c>
      <c r="B24" s="5" t="n">
        <v>7031</v>
      </c>
      <c r="C24" s="5" t="n">
        <v>4655</v>
      </c>
    </row>
    <row r="25" spans="1:3">
      <c r="A25" s="4" t="s">
        <v>332</v>
      </c>
      <c r="B25" s="5" t="n">
        <v>125</v>
      </c>
      <c r="C25" s="5" t="n">
        <v>85</v>
      </c>
    </row>
    <row r="26" spans="1:3">
      <c r="A26" s="4" t="s">
        <v>333</v>
      </c>
      <c r="B26" s="5" t="n">
        <v>33707</v>
      </c>
      <c r="C26" s="5" t="n">
        <v>33335</v>
      </c>
    </row>
    <row r="27" spans="1:3">
      <c r="A27" s="4" t="s">
        <v>334</v>
      </c>
      <c r="B27" s="7" t="n">
        <v>403</v>
      </c>
      <c r="C27" s="5" t="n">
        <v>628</v>
      </c>
    </row>
    <row r="28" spans="1:3">
      <c r="A28" s="4" t="s">
        <v>325</v>
      </c>
    </row>
    <row r="29" spans="1:3">
      <c r="A29" s="4" t="s">
        <v>329</v>
      </c>
      <c r="C29" s="5" t="n">
        <v>500</v>
      </c>
    </row>
    <row r="30" spans="1:3">
      <c r="A30" s="4" t="s">
        <v>333</v>
      </c>
      <c r="C30" s="7" t="n">
        <v>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5</v>
      </c>
      <c r="B1" s="2" t="s">
        <v>28</v>
      </c>
      <c r="D1" s="2" t="s">
        <v>1</v>
      </c>
    </row>
    <row r="2" spans="1:5">
      <c r="B2" s="2" t="s">
        <v>2</v>
      </c>
      <c r="C2" s="2" t="s">
        <v>29</v>
      </c>
      <c r="D2" s="2" t="s">
        <v>2</v>
      </c>
      <c r="E2" s="2" t="s">
        <v>29</v>
      </c>
    </row>
    <row r="3" spans="1:5">
      <c r="A3" s="3" t="s">
        <v>76</v>
      </c>
    </row>
    <row r="4" spans="1:5">
      <c r="A4" s="4" t="s">
        <v>336</v>
      </c>
      <c r="B4" s="4" t="s">
        <v>43</v>
      </c>
      <c r="C4" s="7" t="n">
        <v>156</v>
      </c>
      <c r="D4" s="4" t="s">
        <v>43</v>
      </c>
      <c r="E4" s="7" t="n">
        <v>275</v>
      </c>
    </row>
    <row r="5" spans="1:5">
      <c r="A5" s="4" t="s">
        <v>337</v>
      </c>
      <c r="B5" s="4" t="s">
        <v>43</v>
      </c>
      <c r="C5" s="5" t="n">
        <v>-21</v>
      </c>
      <c r="D5" s="4" t="s">
        <v>43</v>
      </c>
      <c r="E5" s="5" t="n">
        <v>-35</v>
      </c>
    </row>
    <row r="6" spans="1:5">
      <c r="A6" s="4" t="s">
        <v>338</v>
      </c>
      <c r="B6" s="4" t="s">
        <v>43</v>
      </c>
      <c r="C6" s="7" t="n">
        <v>135</v>
      </c>
      <c r="D6" s="4" t="s">
        <v>43</v>
      </c>
      <c r="E6" s="7" t="n">
        <v>2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39</v>
      </c>
      <c r="B1" s="2" t="s">
        <v>1</v>
      </c>
      <c r="C1" s="2" t="s">
        <v>328</v>
      </c>
    </row>
    <row r="2" spans="1:3">
      <c r="B2" s="2" t="s">
        <v>2</v>
      </c>
      <c r="C2" s="2" t="s">
        <v>84</v>
      </c>
    </row>
    <row r="3" spans="1:3">
      <c r="A3" s="3" t="s">
        <v>76</v>
      </c>
    </row>
    <row r="4" spans="1:3">
      <c r="A4" s="4" t="s">
        <v>340</v>
      </c>
      <c r="B4" s="7" t="n">
        <v>4101</v>
      </c>
    </row>
    <row r="5" spans="1:3">
      <c r="A5" s="4" t="s">
        <v>341</v>
      </c>
      <c r="B5" s="5" t="n">
        <v>16608</v>
      </c>
    </row>
    <row r="6" spans="1:3">
      <c r="A6" s="4" t="s">
        <v>342</v>
      </c>
      <c r="B6" s="5" t="n">
        <v>55170</v>
      </c>
    </row>
    <row r="7" spans="1:3">
      <c r="A7" s="4" t="s">
        <v>343</v>
      </c>
      <c r="B7" s="5" t="n">
        <v>75879</v>
      </c>
      <c r="C7" s="7" t="n">
        <v>70702</v>
      </c>
    </row>
    <row r="8" spans="1:3">
      <c r="A8" s="4" t="s">
        <v>344</v>
      </c>
      <c r="B8" s="5" t="n">
        <v>4099</v>
      </c>
    </row>
    <row r="9" spans="1:3">
      <c r="A9" s="4" t="s">
        <v>345</v>
      </c>
      <c r="B9" s="5" t="n">
        <v>16788</v>
      </c>
    </row>
    <row r="10" spans="1:3">
      <c r="A10" s="4" t="s">
        <v>346</v>
      </c>
      <c r="B10" s="5" t="n">
        <v>54908</v>
      </c>
    </row>
    <row r="11" spans="1:3">
      <c r="A11" s="4" t="s">
        <v>322</v>
      </c>
      <c r="B11" s="7" t="n">
        <v>75795</v>
      </c>
      <c r="C11" s="7" t="n">
        <v>70011</v>
      </c>
    </row>
    <row r="12" spans="1:3">
      <c r="A12" s="4" t="s">
        <v>347</v>
      </c>
      <c r="B12" s="4" t="s">
        <v>348</v>
      </c>
      <c r="C12" s="4" t="s">
        <v>349</v>
      </c>
    </row>
    <row r="13" spans="1:3">
      <c r="A13" s="4" t="s">
        <v>350</v>
      </c>
      <c r="B13" s="4" t="s">
        <v>351</v>
      </c>
    </row>
    <row r="14" spans="1:3">
      <c r="A14" s="4" t="s">
        <v>352</v>
      </c>
      <c r="B14" s="4" t="s">
        <v>353</v>
      </c>
    </row>
    <row r="15" spans="1:3">
      <c r="A15" s="4" t="s">
        <v>354</v>
      </c>
      <c r="B1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6</v>
      </c>
      <c r="B1" s="2" t="s">
        <v>2</v>
      </c>
      <c r="C1" s="2" t="s">
        <v>84</v>
      </c>
    </row>
    <row r="2" spans="1:3">
      <c r="A2" s="4" t="s">
        <v>357</v>
      </c>
      <c r="B2" s="7" t="n">
        <v>488764</v>
      </c>
      <c r="C2" s="7" t="n">
        <v>468629</v>
      </c>
    </row>
    <row r="3" spans="1:3">
      <c r="A3" s="4" t="s">
        <v>358</v>
      </c>
    </row>
    <row r="4" spans="1:3">
      <c r="A4" s="4" t="s">
        <v>357</v>
      </c>
      <c r="B4" s="5" t="n">
        <v>430506</v>
      </c>
      <c r="C4" s="5" t="n">
        <v>416316</v>
      </c>
    </row>
    <row r="5" spans="1:3">
      <c r="A5" s="4" t="s">
        <v>359</v>
      </c>
    </row>
    <row r="6" spans="1:3">
      <c r="A6" s="4" t="s">
        <v>357</v>
      </c>
      <c r="C6" s="5" t="n">
        <v>26955</v>
      </c>
    </row>
    <row r="7" spans="1:3">
      <c r="A7" s="4" t="s">
        <v>360</v>
      </c>
    </row>
    <row r="8" spans="1:3">
      <c r="A8" s="4" t="s">
        <v>357</v>
      </c>
      <c r="B8" s="5" t="n">
        <v>109467</v>
      </c>
      <c r="C8" s="5" t="n">
        <v>103331</v>
      </c>
    </row>
    <row r="9" spans="1:3">
      <c r="A9" s="4" t="s">
        <v>361</v>
      </c>
    </row>
    <row r="10" spans="1:3">
      <c r="A10" s="4" t="s">
        <v>357</v>
      </c>
      <c r="B10" s="5" t="n">
        <v>29081</v>
      </c>
      <c r="C10" s="5" t="n">
        <v>25755</v>
      </c>
    </row>
    <row r="11" spans="1:3">
      <c r="A11" s="4" t="s">
        <v>362</v>
      </c>
    </row>
    <row r="12" spans="1:3">
      <c r="A12" s="4" t="s">
        <v>357</v>
      </c>
      <c r="B12" s="5" t="n">
        <v>253068</v>
      </c>
      <c r="C12" s="5" t="n">
        <v>249700</v>
      </c>
    </row>
    <row r="13" spans="1:3">
      <c r="A13" s="4" t="s">
        <v>363</v>
      </c>
    </row>
    <row r="14" spans="1:3">
      <c r="A14" s="4" t="s">
        <v>357</v>
      </c>
      <c r="B14" s="5" t="n">
        <v>14587</v>
      </c>
      <c r="C14" s="5" t="n">
        <v>12582</v>
      </c>
    </row>
    <row r="15" spans="1:3">
      <c r="A15" s="4" t="s">
        <v>364</v>
      </c>
    </row>
    <row r="16" spans="1:3">
      <c r="A16" s="4" t="s">
        <v>357</v>
      </c>
      <c r="B16" s="5" t="n">
        <v>24303</v>
      </c>
      <c r="C16" s="5" t="n">
        <v>24948</v>
      </c>
    </row>
    <row r="17" spans="1:3">
      <c r="A17" s="4" t="s">
        <v>365</v>
      </c>
    </row>
    <row r="18" spans="1:3">
      <c r="A18" s="4" t="s">
        <v>357</v>
      </c>
      <c r="B18" s="5" t="n">
        <v>31698</v>
      </c>
      <c r="C18" s="5" t="n">
        <v>26955</v>
      </c>
    </row>
    <row r="19" spans="1:3">
      <c r="A19" s="4" t="s">
        <v>366</v>
      </c>
    </row>
    <row r="20" spans="1:3">
      <c r="A20" s="4" t="s">
        <v>357</v>
      </c>
      <c r="B20" s="5" t="n">
        <v>3683</v>
      </c>
      <c r="C20" s="5" t="n">
        <v>3164</v>
      </c>
    </row>
    <row r="21" spans="1:3">
      <c r="A21" s="4" t="s">
        <v>367</v>
      </c>
    </row>
    <row r="22" spans="1:3">
      <c r="A22" s="4" t="s">
        <v>357</v>
      </c>
      <c r="B22" s="5" t="n">
        <v>22173</v>
      </c>
      <c r="C22" s="5" t="n">
        <v>22188</v>
      </c>
    </row>
    <row r="23" spans="1:3">
      <c r="A23" s="4" t="s">
        <v>368</v>
      </c>
    </row>
    <row r="24" spans="1:3">
      <c r="A24" s="4" t="s">
        <v>357</v>
      </c>
      <c r="B24" s="7" t="n">
        <v>704</v>
      </c>
      <c r="C24" s="7"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69</v>
      </c>
      <c r="B1" s="2" t="s">
        <v>2</v>
      </c>
      <c r="C1" s="2" t="s">
        <v>84</v>
      </c>
      <c r="D1" s="2" t="s">
        <v>370</v>
      </c>
    </row>
    <row r="2" spans="1:4">
      <c r="A2" s="4" t="s">
        <v>371</v>
      </c>
      <c r="B2" s="7" t="n">
        <v>10608</v>
      </c>
      <c r="C2" s="7" t="n">
        <v>13405</v>
      </c>
    </row>
    <row r="3" spans="1:4">
      <c r="A3" s="4" t="s">
        <v>358</v>
      </c>
    </row>
    <row r="4" spans="1:4">
      <c r="A4" s="4" t="s">
        <v>371</v>
      </c>
      <c r="B4" s="5" t="n">
        <v>10569</v>
      </c>
      <c r="C4" s="5" t="n">
        <v>13246</v>
      </c>
    </row>
    <row r="5" spans="1:4">
      <c r="A5" s="4" t="s">
        <v>359</v>
      </c>
    </row>
    <row r="6" spans="1:4">
      <c r="A6" s="4" t="s">
        <v>371</v>
      </c>
      <c r="D6" s="7" t="n">
        <v>11</v>
      </c>
    </row>
    <row r="7" spans="1:4">
      <c r="A7" s="4" t="s">
        <v>360</v>
      </c>
    </row>
    <row r="8" spans="1:4">
      <c r="A8" s="4" t="s">
        <v>371</v>
      </c>
      <c r="B8" s="5" t="n">
        <v>2084</v>
      </c>
      <c r="C8" s="5" t="n">
        <v>3403</v>
      </c>
    </row>
    <row r="9" spans="1:4">
      <c r="A9" s="4" t="s">
        <v>361</v>
      </c>
    </row>
    <row r="10" spans="1:4">
      <c r="A10" s="4" t="s">
        <v>371</v>
      </c>
      <c r="B10" s="5" t="n">
        <v>289</v>
      </c>
      <c r="C10" s="5" t="n">
        <v>319</v>
      </c>
    </row>
    <row r="11" spans="1:4">
      <c r="A11" s="4" t="s">
        <v>362</v>
      </c>
    </row>
    <row r="12" spans="1:4">
      <c r="A12" s="4" t="s">
        <v>371</v>
      </c>
      <c r="B12" s="5" t="n">
        <v>7200</v>
      </c>
      <c r="C12" s="5" t="n">
        <v>8355</v>
      </c>
    </row>
    <row r="13" spans="1:4">
      <c r="A13" s="4" t="s">
        <v>363</v>
      </c>
    </row>
    <row r="14" spans="1:4">
      <c r="A14" s="4" t="s">
        <v>371</v>
      </c>
      <c r="B14" s="5" t="n">
        <v>158</v>
      </c>
      <c r="C14" s="5" t="n">
        <v>166</v>
      </c>
    </row>
    <row r="15" spans="1:4">
      <c r="A15" s="4" t="s">
        <v>364</v>
      </c>
    </row>
    <row r="16" spans="1:4">
      <c r="A16" s="4" t="s">
        <v>371</v>
      </c>
      <c r="B16" s="5" t="n">
        <v>838</v>
      </c>
      <c r="C16" s="5" t="n">
        <v>1003</v>
      </c>
    </row>
    <row r="17" spans="1:4">
      <c r="A17" s="4" t="s">
        <v>366</v>
      </c>
    </row>
    <row r="18" spans="1:4">
      <c r="A18" s="4" t="s">
        <v>371</v>
      </c>
      <c r="B18" s="5" t="n">
        <v>3</v>
      </c>
      <c r="C18" s="5" t="n">
        <v>83</v>
      </c>
    </row>
    <row r="19" spans="1:4">
      <c r="A19" s="4" t="s">
        <v>367</v>
      </c>
    </row>
    <row r="20" spans="1:4">
      <c r="A20" s="4" t="s">
        <v>371</v>
      </c>
      <c r="B20" s="7" t="n">
        <v>36</v>
      </c>
      <c r="C20" s="7" t="n">
        <v>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84</v>
      </c>
    </row>
    <row r="2" spans="1:3">
      <c r="A2" s="4" t="s">
        <v>373</v>
      </c>
      <c r="B2" s="7" t="n">
        <v>12292</v>
      </c>
      <c r="C2" s="7" t="n">
        <v>14401</v>
      </c>
    </row>
    <row r="3" spans="1:3">
      <c r="A3" s="4" t="s">
        <v>374</v>
      </c>
      <c r="B3" s="5" t="n">
        <v>13542</v>
      </c>
      <c r="C3" s="5" t="n">
        <v>16234</v>
      </c>
    </row>
    <row r="4" spans="1:3">
      <c r="A4" s="4" t="s">
        <v>375</v>
      </c>
      <c r="B4" s="5" t="n">
        <v>1014</v>
      </c>
      <c r="C4" s="5" t="n">
        <v>552</v>
      </c>
    </row>
    <row r="5" spans="1:3">
      <c r="A5" s="4" t="s">
        <v>376</v>
      </c>
    </row>
    <row r="6" spans="1:3">
      <c r="A6" s="4" t="s">
        <v>373</v>
      </c>
      <c r="B6" s="5" t="n">
        <v>18</v>
      </c>
      <c r="C6" s="5" t="n">
        <v>19</v>
      </c>
    </row>
    <row r="7" spans="1:3">
      <c r="A7" s="4" t="s">
        <v>374</v>
      </c>
      <c r="B7" s="5" t="n">
        <v>18</v>
      </c>
      <c r="C7" s="5" t="n">
        <v>19</v>
      </c>
    </row>
    <row r="8" spans="1:3">
      <c r="A8" s="4" t="s">
        <v>375</v>
      </c>
      <c r="B8" s="4" t="s">
        <v>43</v>
      </c>
    </row>
    <row r="9" spans="1:3">
      <c r="A9" s="4" t="s">
        <v>377</v>
      </c>
    </row>
    <row r="10" spans="1:3">
      <c r="A10" s="4" t="s">
        <v>373</v>
      </c>
      <c r="B10" s="4" t="s">
        <v>43</v>
      </c>
      <c r="C10" s="5" t="n">
        <v>5</v>
      </c>
    </row>
    <row r="11" spans="1:3">
      <c r="A11" s="4" t="s">
        <v>374</v>
      </c>
      <c r="B11" s="4" t="s">
        <v>43</v>
      </c>
      <c r="C11" s="5" t="n">
        <v>5</v>
      </c>
    </row>
    <row r="12" spans="1:3">
      <c r="A12" s="4" t="s">
        <v>375</v>
      </c>
      <c r="B12" s="4" t="s">
        <v>43</v>
      </c>
      <c r="C12" s="5" t="n">
        <v>5</v>
      </c>
    </row>
    <row r="13" spans="1:3">
      <c r="A13" s="4" t="s">
        <v>378</v>
      </c>
    </row>
    <row r="14" spans="1:3">
      <c r="A14" s="4" t="s">
        <v>373</v>
      </c>
      <c r="B14" s="5" t="n">
        <v>9</v>
      </c>
      <c r="C14" s="5" t="n">
        <v>26</v>
      </c>
    </row>
    <row r="15" spans="1:3">
      <c r="A15" s="4" t="s">
        <v>374</v>
      </c>
      <c r="B15" s="5" t="n">
        <v>9</v>
      </c>
      <c r="C15" s="5" t="n">
        <v>43</v>
      </c>
    </row>
    <row r="16" spans="1:3">
      <c r="A16" s="4" t="s">
        <v>375</v>
      </c>
      <c r="B16" s="4" t="s">
        <v>43</v>
      </c>
    </row>
    <row r="17" spans="1:3">
      <c r="A17" s="4" t="s">
        <v>379</v>
      </c>
    </row>
    <row r="18" spans="1:3">
      <c r="A18" s="4" t="s">
        <v>373</v>
      </c>
      <c r="B18" s="4" t="s">
        <v>43</v>
      </c>
      <c r="C18" s="5" t="n">
        <v>9</v>
      </c>
    </row>
    <row r="19" spans="1:3">
      <c r="A19" s="4" t="s">
        <v>374</v>
      </c>
      <c r="B19" s="4" t="s">
        <v>43</v>
      </c>
      <c r="C19" s="5" t="n">
        <v>9</v>
      </c>
    </row>
    <row r="20" spans="1:3">
      <c r="A20" s="4" t="s">
        <v>375</v>
      </c>
      <c r="B20" s="4" t="s">
        <v>43</v>
      </c>
      <c r="C20" s="5" t="n">
        <v>3</v>
      </c>
    </row>
    <row r="21" spans="1:3">
      <c r="A21" s="4" t="s">
        <v>380</v>
      </c>
    </row>
    <row r="22" spans="1:3">
      <c r="A22" s="4" t="s">
        <v>373</v>
      </c>
      <c r="B22" s="5" t="n">
        <v>497</v>
      </c>
      <c r="C22" s="5" t="n">
        <v>67</v>
      </c>
    </row>
    <row r="23" spans="1:3">
      <c r="A23" s="4" t="s">
        <v>374</v>
      </c>
      <c r="B23" s="5" t="n">
        <v>497</v>
      </c>
      <c r="C23" s="5" t="n">
        <v>67</v>
      </c>
    </row>
    <row r="24" spans="1:3">
      <c r="A24" s="4" t="s">
        <v>375</v>
      </c>
      <c r="B24" s="5" t="n">
        <v>182</v>
      </c>
      <c r="C24" s="5" t="n">
        <v>18</v>
      </c>
    </row>
    <row r="25" spans="1:3">
      <c r="A25" s="4" t="s">
        <v>381</v>
      </c>
    </row>
    <row r="26" spans="1:3">
      <c r="A26" s="4" t="s">
        <v>373</v>
      </c>
      <c r="B26" s="5" t="n">
        <v>3017</v>
      </c>
      <c r="C26" s="5" t="n">
        <v>3636</v>
      </c>
    </row>
    <row r="27" spans="1:3">
      <c r="A27" s="4" t="s">
        <v>374</v>
      </c>
      <c r="B27" s="5" t="n">
        <v>3108</v>
      </c>
      <c r="C27" s="5" t="n">
        <v>4055</v>
      </c>
    </row>
    <row r="28" spans="1:3">
      <c r="A28" s="4" t="s">
        <v>375</v>
      </c>
      <c r="B28" s="4" t="s">
        <v>43</v>
      </c>
    </row>
    <row r="29" spans="1:3">
      <c r="A29" s="4" t="s">
        <v>382</v>
      </c>
    </row>
    <row r="30" spans="1:3">
      <c r="A30" s="4" t="s">
        <v>373</v>
      </c>
      <c r="B30" s="5" t="n">
        <v>709</v>
      </c>
      <c r="C30" s="5" t="n">
        <v>1191</v>
      </c>
    </row>
    <row r="31" spans="1:3">
      <c r="A31" s="4" t="s">
        <v>374</v>
      </c>
      <c r="B31" s="5" t="n">
        <v>800</v>
      </c>
      <c r="C31" s="5" t="n">
        <v>1270</v>
      </c>
    </row>
    <row r="32" spans="1:3">
      <c r="A32" s="4" t="s">
        <v>375</v>
      </c>
      <c r="B32" s="5" t="n">
        <v>99</v>
      </c>
      <c r="C32" s="5" t="n">
        <v>65</v>
      </c>
    </row>
    <row r="33" spans="1:3">
      <c r="A33" s="4" t="s">
        <v>383</v>
      </c>
    </row>
    <row r="34" spans="1:3">
      <c r="A34" s="4" t="s">
        <v>373</v>
      </c>
      <c r="B34" s="4" t="s">
        <v>43</v>
      </c>
      <c r="C34" s="5" t="n">
        <v>5</v>
      </c>
    </row>
    <row r="35" spans="1:3">
      <c r="A35" s="4" t="s">
        <v>374</v>
      </c>
      <c r="B35" s="4" t="s">
        <v>43</v>
      </c>
      <c r="C35" s="5" t="n">
        <v>5</v>
      </c>
    </row>
    <row r="36" spans="1:3">
      <c r="A36" s="4" t="s">
        <v>375</v>
      </c>
      <c r="B36" s="4" t="s">
        <v>43</v>
      </c>
    </row>
    <row r="37" spans="1:3">
      <c r="A37" s="4" t="s">
        <v>384</v>
      </c>
    </row>
    <row r="38" spans="1:3">
      <c r="A38" s="4" t="s">
        <v>373</v>
      </c>
      <c r="B38" s="5" t="n">
        <v>215</v>
      </c>
      <c r="C38" s="5" t="n">
        <v>240</v>
      </c>
    </row>
    <row r="39" spans="1:3">
      <c r="A39" s="4" t="s">
        <v>374</v>
      </c>
      <c r="B39" s="5" t="n">
        <v>454</v>
      </c>
      <c r="C39" s="5" t="n">
        <v>469</v>
      </c>
    </row>
    <row r="40" spans="1:3">
      <c r="A40" s="4" t="s">
        <v>375</v>
      </c>
      <c r="B40" s="5" t="n">
        <v>81</v>
      </c>
      <c r="C40" s="5" t="n">
        <v>106</v>
      </c>
    </row>
    <row r="41" spans="1:3">
      <c r="A41" s="4" t="s">
        <v>385</v>
      </c>
    </row>
    <row r="42" spans="1:3">
      <c r="A42" s="4" t="s">
        <v>373</v>
      </c>
      <c r="B42" s="5" t="n">
        <v>3852</v>
      </c>
      <c r="C42" s="5" t="n">
        <v>3861</v>
      </c>
    </row>
    <row r="43" spans="1:3">
      <c r="A43" s="4" t="s">
        <v>374</v>
      </c>
      <c r="B43" s="5" t="n">
        <v>4152</v>
      </c>
      <c r="C43" s="5" t="n">
        <v>4182</v>
      </c>
    </row>
    <row r="44" spans="1:3">
      <c r="A44" s="4" t="s">
        <v>375</v>
      </c>
      <c r="B44" s="4" t="s">
        <v>43</v>
      </c>
    </row>
    <row r="45" spans="1:3">
      <c r="A45" s="4" t="s">
        <v>386</v>
      </c>
    </row>
    <row r="46" spans="1:3">
      <c r="A46" s="4" t="s">
        <v>373</v>
      </c>
      <c r="B46" s="5" t="n">
        <v>569</v>
      </c>
      <c r="C46" s="5" t="n">
        <v>555</v>
      </c>
    </row>
    <row r="47" spans="1:3">
      <c r="A47" s="4" t="s">
        <v>374</v>
      </c>
      <c r="B47" s="5" t="n">
        <v>596</v>
      </c>
      <c r="C47" s="5" t="n">
        <v>565</v>
      </c>
    </row>
    <row r="48" spans="1:3">
      <c r="A48" s="4" t="s">
        <v>375</v>
      </c>
      <c r="B48" s="5" t="n">
        <v>108</v>
      </c>
      <c r="C48" s="5" t="n">
        <v>56</v>
      </c>
    </row>
    <row r="49" spans="1:3">
      <c r="A49" s="4" t="s">
        <v>387</v>
      </c>
    </row>
    <row r="50" spans="1:3">
      <c r="A50" s="4" t="s">
        <v>373</v>
      </c>
      <c r="B50" s="5" t="n">
        <v>289</v>
      </c>
      <c r="C50" s="5" t="n">
        <v>301</v>
      </c>
    </row>
    <row r="51" spans="1:3">
      <c r="A51" s="4" t="s">
        <v>374</v>
      </c>
      <c r="B51" s="5" t="n">
        <v>330</v>
      </c>
      <c r="C51" s="5" t="n">
        <v>342</v>
      </c>
    </row>
    <row r="52" spans="1:3">
      <c r="A52" s="4" t="s">
        <v>375</v>
      </c>
      <c r="B52" s="4" t="s">
        <v>43</v>
      </c>
    </row>
    <row r="53" spans="1:3">
      <c r="A53" s="4" t="s">
        <v>388</v>
      </c>
    </row>
    <row r="54" spans="1:3">
      <c r="A54" s="4" t="s">
        <v>373</v>
      </c>
      <c r="B54" s="5" t="n">
        <v>1331</v>
      </c>
    </row>
    <row r="55" spans="1:3">
      <c r="A55" s="4" t="s">
        <v>374</v>
      </c>
      <c r="B55" s="5" t="n">
        <v>1399</v>
      </c>
    </row>
    <row r="56" spans="1:3">
      <c r="A56" s="4" t="s">
        <v>375</v>
      </c>
      <c r="B56" s="5" t="n">
        <v>216</v>
      </c>
    </row>
    <row r="57" spans="1:3">
      <c r="A57" s="4" t="s">
        <v>389</v>
      </c>
    </row>
    <row r="58" spans="1:3">
      <c r="A58" s="4" t="s">
        <v>373</v>
      </c>
      <c r="B58" s="5" t="n">
        <v>884</v>
      </c>
      <c r="C58" s="5" t="n">
        <v>3895</v>
      </c>
    </row>
    <row r="59" spans="1:3">
      <c r="A59" s="4" t="s">
        <v>374</v>
      </c>
      <c r="B59" s="5" t="n">
        <v>1261</v>
      </c>
      <c r="C59" s="5" t="n">
        <v>4601</v>
      </c>
    </row>
    <row r="60" spans="1:3">
      <c r="A60" s="4" t="s">
        <v>375</v>
      </c>
      <c r="B60" s="4" t="s">
        <v>43</v>
      </c>
    </row>
    <row r="61" spans="1:3">
      <c r="A61" s="4" t="s">
        <v>390</v>
      </c>
    </row>
    <row r="62" spans="1:3">
      <c r="A62" s="4" t="s">
        <v>373</v>
      </c>
      <c r="B62" s="5" t="n">
        <v>902</v>
      </c>
      <c r="C62" s="5" t="n">
        <v>591</v>
      </c>
    </row>
    <row r="63" spans="1:3">
      <c r="A63" s="4" t="s">
        <v>374</v>
      </c>
      <c r="B63" s="5" t="n">
        <v>918</v>
      </c>
      <c r="C63" s="5" t="n">
        <v>602</v>
      </c>
    </row>
    <row r="64" spans="1:3">
      <c r="A64" s="4" t="s">
        <v>375</v>
      </c>
      <c r="B64" s="7" t="n">
        <v>328</v>
      </c>
      <c r="C64" s="7" t="n">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1</v>
      </c>
      <c r="B1" s="2" t="s">
        <v>28</v>
      </c>
      <c r="C1" s="2" t="s">
        <v>1</v>
      </c>
    </row>
    <row r="2" spans="1:3">
      <c r="B2" s="2" t="s">
        <v>2</v>
      </c>
      <c r="C2" s="2" t="s">
        <v>2</v>
      </c>
    </row>
    <row r="3" spans="1:3">
      <c r="A3" s="3" t="s">
        <v>392</v>
      </c>
    </row>
    <row r="4" spans="1:3">
      <c r="A4" s="4" t="s">
        <v>393</v>
      </c>
      <c r="B4" s="7" t="n">
        <v>12906</v>
      </c>
      <c r="C4" s="7" t="n">
        <v>13403</v>
      </c>
    </row>
    <row r="5" spans="1:3">
      <c r="A5" s="4" t="s">
        <v>394</v>
      </c>
      <c r="B5" s="5" t="n">
        <v>296</v>
      </c>
      <c r="C5" s="5" t="n">
        <v>283</v>
      </c>
    </row>
    <row r="6" spans="1:3">
      <c r="A6" s="3" t="s">
        <v>395</v>
      </c>
    </row>
    <row r="7" spans="1:3">
      <c r="A7" s="4" t="s">
        <v>393</v>
      </c>
      <c r="B7" s="5" t="n">
        <v>16284</v>
      </c>
      <c r="C7" s="5" t="n">
        <v>16631</v>
      </c>
    </row>
    <row r="8" spans="1:3">
      <c r="A8" s="4" t="s">
        <v>394</v>
      </c>
      <c r="B8" s="5" t="n">
        <v>168</v>
      </c>
      <c r="C8" s="5" t="n">
        <v>320</v>
      </c>
    </row>
    <row r="9" spans="1:3">
      <c r="A9" s="4" t="s">
        <v>396</v>
      </c>
    </row>
    <row r="10" spans="1:3">
      <c r="A10" s="3" t="s">
        <v>392</v>
      </c>
    </row>
    <row r="11" spans="1:3">
      <c r="A11" s="4" t="s">
        <v>393</v>
      </c>
      <c r="B11" s="5" t="n">
        <v>19</v>
      </c>
      <c r="C11" s="5" t="n">
        <v>19</v>
      </c>
    </row>
    <row r="12" spans="1:3">
      <c r="A12" s="4" t="s">
        <v>394</v>
      </c>
      <c r="B12" s="5" t="n">
        <v>1</v>
      </c>
      <c r="C12" s="5" t="n">
        <v>1</v>
      </c>
    </row>
    <row r="13" spans="1:3">
      <c r="A13" s="3" t="s">
        <v>395</v>
      </c>
    </row>
    <row r="14" spans="1:3">
      <c r="A14" s="4" t="s">
        <v>393</v>
      </c>
      <c r="B14" s="5" t="n">
        <v>31</v>
      </c>
      <c r="C14" s="5" t="n">
        <v>33</v>
      </c>
    </row>
    <row r="15" spans="1:3">
      <c r="A15" s="4" t="s">
        <v>394</v>
      </c>
      <c r="B15" s="5" t="n">
        <v>1</v>
      </c>
      <c r="C15" s="5" t="n">
        <v>2</v>
      </c>
    </row>
    <row r="16" spans="1:3">
      <c r="A16" s="4" t="s">
        <v>397</v>
      </c>
    </row>
    <row r="17" spans="1:3">
      <c r="A17" s="3" t="s">
        <v>392</v>
      </c>
    </row>
    <row r="18" spans="1:3">
      <c r="A18" s="4" t="s">
        <v>393</v>
      </c>
      <c r="B18" s="5" t="n">
        <v>9</v>
      </c>
      <c r="C18" s="5" t="n">
        <v>15</v>
      </c>
    </row>
    <row r="19" spans="1:3">
      <c r="A19" s="4" t="s">
        <v>394</v>
      </c>
      <c r="B19" s="4" t="s">
        <v>43</v>
      </c>
      <c r="C19" s="4" t="s">
        <v>43</v>
      </c>
    </row>
    <row r="20" spans="1:3">
      <c r="A20" s="3" t="s">
        <v>395</v>
      </c>
    </row>
    <row r="21" spans="1:3">
      <c r="A21" s="4" t="s">
        <v>393</v>
      </c>
      <c r="B21" s="5" t="n">
        <v>43</v>
      </c>
      <c r="C21" s="5" t="n">
        <v>32</v>
      </c>
    </row>
    <row r="22" spans="1:3">
      <c r="A22" s="4" t="s">
        <v>394</v>
      </c>
      <c r="B22" s="5" t="n">
        <v>1</v>
      </c>
      <c r="C22" s="5" t="n">
        <v>2</v>
      </c>
    </row>
    <row r="23" spans="1:3">
      <c r="A23" s="4" t="s">
        <v>398</v>
      </c>
    </row>
    <row r="24" spans="1:3">
      <c r="A24" s="3" t="s">
        <v>392</v>
      </c>
    </row>
    <row r="25" spans="1:3">
      <c r="A25" s="4" t="s">
        <v>393</v>
      </c>
      <c r="B25" s="5" t="n">
        <v>1</v>
      </c>
      <c r="C25" s="5" t="n">
        <v>2</v>
      </c>
    </row>
    <row r="26" spans="1:3">
      <c r="A26" s="4" t="s">
        <v>394</v>
      </c>
      <c r="B26" s="4" t="s">
        <v>43</v>
      </c>
      <c r="C26" s="4" t="s">
        <v>43</v>
      </c>
    </row>
    <row r="27" spans="1:3">
      <c r="A27" s="3" t="s">
        <v>395</v>
      </c>
    </row>
    <row r="28" spans="1:3">
      <c r="A28" s="4" t="s">
        <v>393</v>
      </c>
      <c r="B28" s="5" t="n">
        <v>200</v>
      </c>
      <c r="C28" s="5" t="n">
        <v>139</v>
      </c>
    </row>
    <row r="29" spans="1:3">
      <c r="A29" s="4" t="s">
        <v>394</v>
      </c>
      <c r="B29" s="4" t="s">
        <v>43</v>
      </c>
      <c r="C29" s="5" t="n">
        <v>-2</v>
      </c>
    </row>
    <row r="30" spans="1:3">
      <c r="A30" s="4" t="s">
        <v>399</v>
      </c>
    </row>
    <row r="31" spans="1:3">
      <c r="A31" s="3" t="s">
        <v>392</v>
      </c>
    </row>
    <row r="32" spans="1:3">
      <c r="A32" s="4" t="s">
        <v>393</v>
      </c>
      <c r="B32" s="4" t="s">
        <v>43</v>
      </c>
      <c r="C32" s="5" t="n">
        <v>3</v>
      </c>
    </row>
    <row r="33" spans="1:3">
      <c r="A33" s="4" t="s">
        <v>394</v>
      </c>
      <c r="B33" s="4" t="s">
        <v>43</v>
      </c>
      <c r="C33" s="4" t="s">
        <v>43</v>
      </c>
    </row>
    <row r="34" spans="1:3">
      <c r="A34" s="3" t="s">
        <v>395</v>
      </c>
    </row>
    <row r="35" spans="1:3">
      <c r="A35" s="4" t="s">
        <v>393</v>
      </c>
      <c r="B35" s="5" t="n">
        <v>11</v>
      </c>
      <c r="C35" s="5" t="n">
        <v>22</v>
      </c>
    </row>
    <row r="36" spans="1:3">
      <c r="A36" s="4" t="s">
        <v>394</v>
      </c>
      <c r="B36" s="4" t="s">
        <v>43</v>
      </c>
      <c r="C36" s="4" t="s">
        <v>43</v>
      </c>
    </row>
    <row r="37" spans="1:3">
      <c r="A37" s="4" t="s">
        <v>400</v>
      </c>
    </row>
    <row r="38" spans="1:3">
      <c r="A38" s="3" t="s">
        <v>392</v>
      </c>
    </row>
    <row r="39" spans="1:3">
      <c r="A39" s="4" t="s">
        <v>393</v>
      </c>
      <c r="B39" s="5" t="n">
        <v>282</v>
      </c>
      <c r="C39" s="5" t="n">
        <v>210</v>
      </c>
    </row>
    <row r="40" spans="1:3">
      <c r="A40" s="4" t="s">
        <v>394</v>
      </c>
      <c r="B40" s="5" t="n">
        <v>16</v>
      </c>
      <c r="C40" s="5" t="n">
        <v>16</v>
      </c>
    </row>
    <row r="41" spans="1:3">
      <c r="A41" s="3" t="s">
        <v>395</v>
      </c>
    </row>
    <row r="42" spans="1:3">
      <c r="A42" s="4" t="s">
        <v>393</v>
      </c>
      <c r="B42" s="5" t="n">
        <v>73</v>
      </c>
      <c r="C42" s="5" t="n">
        <v>72</v>
      </c>
    </row>
    <row r="43" spans="1:3">
      <c r="A43" s="4" t="s">
        <v>394</v>
      </c>
      <c r="B43" s="5" t="n">
        <v>1</v>
      </c>
      <c r="C43" s="5" t="n">
        <v>2</v>
      </c>
    </row>
    <row r="44" spans="1:3">
      <c r="A44" s="4" t="s">
        <v>381</v>
      </c>
    </row>
    <row r="45" spans="1:3">
      <c r="A45" s="3" t="s">
        <v>392</v>
      </c>
    </row>
    <row r="46" spans="1:3">
      <c r="A46" s="4" t="s">
        <v>393</v>
      </c>
      <c r="B46" s="5" t="n">
        <v>2886</v>
      </c>
      <c r="C46" s="5" t="n">
        <v>3136</v>
      </c>
    </row>
    <row r="47" spans="1:3">
      <c r="A47" s="4" t="s">
        <v>394</v>
      </c>
      <c r="B47" s="5" t="n">
        <v>39</v>
      </c>
      <c r="C47" s="5" t="n">
        <v>64</v>
      </c>
    </row>
    <row r="48" spans="1:3">
      <c r="A48" s="3" t="s">
        <v>395</v>
      </c>
    </row>
    <row r="49" spans="1:3">
      <c r="A49" s="4" t="s">
        <v>393</v>
      </c>
      <c r="B49" s="5" t="n">
        <v>4571</v>
      </c>
      <c r="C49" s="5" t="n">
        <v>4451</v>
      </c>
    </row>
    <row r="50" spans="1:3">
      <c r="A50" s="4" t="s">
        <v>394</v>
      </c>
      <c r="B50" s="5" t="n">
        <v>38</v>
      </c>
      <c r="C50" s="5" t="n">
        <v>73</v>
      </c>
    </row>
    <row r="51" spans="1:3">
      <c r="A51" s="4" t="s">
        <v>382</v>
      </c>
    </row>
    <row r="52" spans="1:3">
      <c r="A52" s="3" t="s">
        <v>392</v>
      </c>
    </row>
    <row r="53" spans="1:3">
      <c r="A53" s="4" t="s">
        <v>393</v>
      </c>
      <c r="B53" s="5" t="n">
        <v>660</v>
      </c>
      <c r="C53" s="5" t="n">
        <v>837</v>
      </c>
    </row>
    <row r="54" spans="1:3">
      <c r="A54" s="4" t="s">
        <v>394</v>
      </c>
      <c r="B54" s="5" t="n">
        <v>4</v>
      </c>
      <c r="C54" s="5" t="n">
        <v>6</v>
      </c>
    </row>
    <row r="55" spans="1:3">
      <c r="A55" s="3" t="s">
        <v>395</v>
      </c>
    </row>
    <row r="56" spans="1:3">
      <c r="A56" s="4" t="s">
        <v>393</v>
      </c>
      <c r="B56" s="5" t="n">
        <v>1031</v>
      </c>
      <c r="C56" s="5" t="n">
        <v>1522</v>
      </c>
    </row>
    <row r="57" spans="1:3">
      <c r="A57" s="4" t="s">
        <v>394</v>
      </c>
      <c r="B57" s="4" t="s">
        <v>43</v>
      </c>
      <c r="C57" s="4" t="s">
        <v>43</v>
      </c>
    </row>
    <row r="58" spans="1:3">
      <c r="A58" s="4" t="s">
        <v>383</v>
      </c>
    </row>
    <row r="59" spans="1:3">
      <c r="A59" s="3" t="s">
        <v>392</v>
      </c>
    </row>
    <row r="60" spans="1:3">
      <c r="A60" s="4" t="s">
        <v>393</v>
      </c>
      <c r="B60" s="5" t="n">
        <v>2</v>
      </c>
      <c r="C60" s="5" t="n">
        <v>3</v>
      </c>
    </row>
    <row r="61" spans="1:3">
      <c r="A61" s="4" t="s">
        <v>394</v>
      </c>
      <c r="B61" s="4" t="s">
        <v>43</v>
      </c>
      <c r="C61" s="4" t="s">
        <v>43</v>
      </c>
    </row>
    <row r="62" spans="1:3">
      <c r="A62" s="3" t="s">
        <v>395</v>
      </c>
    </row>
    <row r="63" spans="1:3">
      <c r="A63" s="4" t="s">
        <v>393</v>
      </c>
      <c r="B63" s="5" t="n">
        <v>169</v>
      </c>
      <c r="C63" s="5" t="n">
        <v>116</v>
      </c>
    </row>
    <row r="64" spans="1:3">
      <c r="A64" s="4" t="s">
        <v>394</v>
      </c>
      <c r="B64" s="5" t="n">
        <v>1</v>
      </c>
      <c r="C64" s="4" t="s">
        <v>43</v>
      </c>
    </row>
    <row r="65" spans="1:3">
      <c r="A65" s="4" t="s">
        <v>384</v>
      </c>
    </row>
    <row r="66" spans="1:3">
      <c r="A66" s="3" t="s">
        <v>392</v>
      </c>
    </row>
    <row r="67" spans="1:3">
      <c r="A67" s="4" t="s">
        <v>393</v>
      </c>
      <c r="B67" s="5" t="n">
        <v>222</v>
      </c>
      <c r="C67" s="5" t="n">
        <v>228</v>
      </c>
    </row>
    <row r="68" spans="1:3">
      <c r="A68" s="4" t="s">
        <v>394</v>
      </c>
      <c r="B68" s="4" t="s">
        <v>43</v>
      </c>
      <c r="C68" s="4" t="s">
        <v>43</v>
      </c>
    </row>
    <row r="69" spans="1:3">
      <c r="A69" s="3" t="s">
        <v>395</v>
      </c>
    </row>
    <row r="70" spans="1:3">
      <c r="A70" s="4" t="s">
        <v>393</v>
      </c>
      <c r="B70" s="5" t="n">
        <v>271</v>
      </c>
      <c r="C70" s="5" t="n">
        <v>277</v>
      </c>
    </row>
    <row r="71" spans="1:3">
      <c r="A71" s="4" t="s">
        <v>394</v>
      </c>
      <c r="B71" s="4" t="s">
        <v>43</v>
      </c>
      <c r="C71" s="4" t="s">
        <v>43</v>
      </c>
    </row>
    <row r="72" spans="1:3">
      <c r="A72" s="4" t="s">
        <v>385</v>
      </c>
    </row>
    <row r="73" spans="1:3">
      <c r="A73" s="3" t="s">
        <v>392</v>
      </c>
    </row>
    <row r="74" spans="1:3">
      <c r="A74" s="4" t="s">
        <v>393</v>
      </c>
      <c r="B74" s="5" t="n">
        <v>3817</v>
      </c>
      <c r="C74" s="5" t="n">
        <v>3831</v>
      </c>
    </row>
    <row r="75" spans="1:3">
      <c r="A75" s="4" t="s">
        <v>394</v>
      </c>
      <c r="B75" s="5" t="n">
        <v>53</v>
      </c>
      <c r="C75" s="5" t="n">
        <v>102</v>
      </c>
    </row>
    <row r="76" spans="1:3">
      <c r="A76" s="3" t="s">
        <v>395</v>
      </c>
    </row>
    <row r="77" spans="1:3">
      <c r="A77" s="4" t="s">
        <v>393</v>
      </c>
      <c r="B77" s="5" t="n">
        <v>4118</v>
      </c>
      <c r="C77" s="5" t="n">
        <v>3758</v>
      </c>
    </row>
    <row r="78" spans="1:3">
      <c r="A78" s="4" t="s">
        <v>394</v>
      </c>
      <c r="B78" s="5" t="n">
        <v>52</v>
      </c>
      <c r="C78" s="5" t="n">
        <v>103</v>
      </c>
    </row>
    <row r="79" spans="1:3">
      <c r="A79" s="4" t="s">
        <v>386</v>
      </c>
    </row>
    <row r="80" spans="1:3">
      <c r="A80" s="3" t="s">
        <v>392</v>
      </c>
    </row>
    <row r="81" spans="1:3">
      <c r="A81" s="4" t="s">
        <v>393</v>
      </c>
      <c r="B81" s="5" t="n">
        <v>708</v>
      </c>
      <c r="C81" s="5" t="n">
        <v>657</v>
      </c>
    </row>
    <row r="82" spans="1:3">
      <c r="A82" s="4" t="s">
        <v>394</v>
      </c>
      <c r="B82" s="4" t="s">
        <v>43</v>
      </c>
      <c r="C82" s="5" t="n">
        <v>9</v>
      </c>
    </row>
    <row r="83" spans="1:3">
      <c r="A83" s="3" t="s">
        <v>395</v>
      </c>
    </row>
    <row r="84" spans="1:3">
      <c r="A84" s="4" t="s">
        <v>393</v>
      </c>
      <c r="B84" s="5" t="n">
        <v>595</v>
      </c>
      <c r="C84" s="5" t="n">
        <v>1037</v>
      </c>
    </row>
    <row r="85" spans="1:3">
      <c r="A85" s="4" t="s">
        <v>394</v>
      </c>
      <c r="B85" s="5" t="n">
        <v>6</v>
      </c>
      <c r="C85" s="5" t="n">
        <v>11</v>
      </c>
    </row>
    <row r="86" spans="1:3">
      <c r="A86" s="4" t="s">
        <v>387</v>
      </c>
    </row>
    <row r="87" spans="1:3">
      <c r="A87" s="3" t="s">
        <v>392</v>
      </c>
    </row>
    <row r="88" spans="1:3">
      <c r="A88" s="4" t="s">
        <v>393</v>
      </c>
      <c r="B88" s="5" t="n">
        <v>510</v>
      </c>
      <c r="C88" s="5" t="n">
        <v>440</v>
      </c>
    </row>
    <row r="89" spans="1:3">
      <c r="A89" s="4" t="s">
        <v>394</v>
      </c>
      <c r="B89" s="5" t="n">
        <v>-1</v>
      </c>
      <c r="C89" s="5" t="n">
        <v>11</v>
      </c>
    </row>
    <row r="90" spans="1:3">
      <c r="A90" s="3" t="s">
        <v>395</v>
      </c>
    </row>
    <row r="91" spans="1:3">
      <c r="A91" s="4" t="s">
        <v>393</v>
      </c>
      <c r="B91" s="5" t="n">
        <v>208</v>
      </c>
      <c r="C91" s="5" t="n">
        <v>282</v>
      </c>
    </row>
    <row r="92" spans="1:3">
      <c r="A92" s="4" t="s">
        <v>394</v>
      </c>
      <c r="B92" s="5" t="n">
        <v>9</v>
      </c>
      <c r="C92" s="5" t="n">
        <v>11</v>
      </c>
    </row>
    <row r="93" spans="1:3">
      <c r="A93" s="4" t="s">
        <v>388</v>
      </c>
    </row>
    <row r="94" spans="1:3">
      <c r="A94" s="3" t="s">
        <v>392</v>
      </c>
    </row>
    <row r="95" spans="1:3">
      <c r="A95" s="4" t="s">
        <v>393</v>
      </c>
      <c r="B95" s="5" t="n">
        <v>666</v>
      </c>
      <c r="C95" s="5" t="n">
        <v>444</v>
      </c>
    </row>
    <row r="96" spans="1:3">
      <c r="A96" s="4" t="s">
        <v>394</v>
      </c>
      <c r="B96" s="5" t="n">
        <v>32</v>
      </c>
      <c r="C96" s="5" t="n">
        <v>32</v>
      </c>
    </row>
    <row r="97" spans="1:3">
      <c r="A97" s="3" t="s">
        <v>395</v>
      </c>
    </row>
    <row r="98" spans="1:3">
      <c r="A98" s="4" t="s">
        <v>393</v>
      </c>
      <c r="B98" s="5" t="n">
        <v>199</v>
      </c>
      <c r="C98" s="5" t="n">
        <v>133</v>
      </c>
    </row>
    <row r="99" spans="1:3">
      <c r="A99" s="4" t="s">
        <v>394</v>
      </c>
      <c r="B99" s="5" t="n">
        <v>2</v>
      </c>
      <c r="C99" s="5" t="n">
        <v>4</v>
      </c>
    </row>
    <row r="100" spans="1:3">
      <c r="A100" s="4" t="s">
        <v>389</v>
      </c>
    </row>
    <row r="101" spans="1:3">
      <c r="A101" s="3" t="s">
        <v>392</v>
      </c>
    </row>
    <row r="102" spans="1:3">
      <c r="A102" s="4" t="s">
        <v>393</v>
      </c>
      <c r="B102" s="5" t="n">
        <v>2378</v>
      </c>
      <c r="C102" s="5" t="n">
        <v>2884</v>
      </c>
    </row>
    <row r="103" spans="1:3">
      <c r="A103" s="4" t="s">
        <v>394</v>
      </c>
      <c r="B103" s="5" t="n">
        <v>141</v>
      </c>
      <c r="C103" s="5" t="n">
        <v>26</v>
      </c>
    </row>
    <row r="104" spans="1:3">
      <c r="A104" s="3" t="s">
        <v>395</v>
      </c>
    </row>
    <row r="105" spans="1:3">
      <c r="A105" s="4" t="s">
        <v>393</v>
      </c>
      <c r="B105" s="5" t="n">
        <v>4252</v>
      </c>
      <c r="C105" s="5" t="n">
        <v>4162</v>
      </c>
    </row>
    <row r="106" spans="1:3">
      <c r="A106" s="4" t="s">
        <v>394</v>
      </c>
      <c r="B106" s="5" t="n">
        <v>51</v>
      </c>
      <c r="C106" s="5" t="n">
        <v>102</v>
      </c>
    </row>
    <row r="107" spans="1:3">
      <c r="A107" s="4" t="s">
        <v>390</v>
      </c>
    </row>
    <row r="108" spans="1:3">
      <c r="A108" s="3" t="s">
        <v>392</v>
      </c>
    </row>
    <row r="109" spans="1:3">
      <c r="A109" s="4" t="s">
        <v>393</v>
      </c>
      <c r="B109" s="5" t="n">
        <v>746</v>
      </c>
      <c r="C109" s="5" t="n">
        <v>694</v>
      </c>
    </row>
    <row r="110" spans="1:3">
      <c r="A110" s="4" t="s">
        <v>394</v>
      </c>
      <c r="B110" s="5" t="n">
        <v>11</v>
      </c>
      <c r="C110" s="5" t="n">
        <v>16</v>
      </c>
    </row>
    <row r="111" spans="1:3">
      <c r="A111" s="3" t="s">
        <v>395</v>
      </c>
    </row>
    <row r="112" spans="1:3">
      <c r="A112" s="4" t="s">
        <v>393</v>
      </c>
      <c r="B112" s="5" t="n">
        <v>512</v>
      </c>
      <c r="C112" s="5" t="n">
        <v>595</v>
      </c>
    </row>
    <row r="113" spans="1:3">
      <c r="A113" s="4" t="s">
        <v>394</v>
      </c>
      <c r="B113" s="7" t="n">
        <v>6</v>
      </c>
      <c r="C113" s="7"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1</v>
      </c>
      <c r="B1" s="2" t="s">
        <v>2</v>
      </c>
      <c r="C1" s="2" t="s">
        <v>84</v>
      </c>
    </row>
    <row r="2" spans="1:3">
      <c r="A2" s="4" t="s">
        <v>402</v>
      </c>
      <c r="B2" s="7" t="n">
        <v>6459</v>
      </c>
      <c r="C2" s="7" t="n">
        <v>10519</v>
      </c>
    </row>
    <row r="3" spans="1:3">
      <c r="A3" s="4" t="s">
        <v>403</v>
      </c>
      <c r="B3" s="5" t="n">
        <v>1662</v>
      </c>
      <c r="C3" s="5" t="n">
        <v>1886</v>
      </c>
    </row>
    <row r="4" spans="1:3">
      <c r="A4" s="4" t="s">
        <v>404</v>
      </c>
      <c r="B4" s="5" t="n">
        <v>1841</v>
      </c>
      <c r="C4" s="5" t="n">
        <v>3474</v>
      </c>
    </row>
    <row r="5" spans="1:3">
      <c r="A5" s="4" t="s">
        <v>405</v>
      </c>
      <c r="B5" s="5" t="n">
        <v>9962</v>
      </c>
      <c r="C5" s="5" t="n">
        <v>15879</v>
      </c>
    </row>
    <row r="6" spans="1:3">
      <c r="A6" s="4" t="s">
        <v>406</v>
      </c>
      <c r="B6" s="5" t="n">
        <v>478802</v>
      </c>
      <c r="C6" s="5" t="n">
        <v>452750</v>
      </c>
    </row>
    <row r="7" spans="1:3">
      <c r="A7" s="4" t="s">
        <v>357</v>
      </c>
      <c r="B7" s="5" t="n">
        <v>488764</v>
      </c>
      <c r="C7" s="5" t="n">
        <v>468629</v>
      </c>
    </row>
    <row r="8" spans="1:3">
      <c r="A8" s="4" t="s">
        <v>358</v>
      </c>
    </row>
    <row r="9" spans="1:3">
      <c r="A9" s="4" t="s">
        <v>402</v>
      </c>
      <c r="B9" s="5" t="n">
        <v>6339</v>
      </c>
      <c r="C9" s="5" t="n">
        <v>10370</v>
      </c>
    </row>
    <row r="10" spans="1:3">
      <c r="A10" s="4" t="s">
        <v>403</v>
      </c>
      <c r="B10" s="5" t="n">
        <v>1652</v>
      </c>
      <c r="C10" s="5" t="n">
        <v>1871</v>
      </c>
    </row>
    <row r="11" spans="1:3">
      <c r="A11" s="4" t="s">
        <v>404</v>
      </c>
      <c r="B11" s="5" t="n">
        <v>1834</v>
      </c>
      <c r="C11" s="5" t="n">
        <v>3360</v>
      </c>
    </row>
    <row r="12" spans="1:3">
      <c r="A12" s="4" t="s">
        <v>405</v>
      </c>
      <c r="B12" s="5" t="n">
        <v>9825</v>
      </c>
      <c r="C12" s="5" t="n">
        <v>15601</v>
      </c>
    </row>
    <row r="13" spans="1:3">
      <c r="A13" s="4" t="s">
        <v>406</v>
      </c>
      <c r="B13" s="5" t="n">
        <v>420681</v>
      </c>
      <c r="C13" s="5" t="n">
        <v>400715</v>
      </c>
    </row>
    <row r="14" spans="1:3">
      <c r="A14" s="4" t="s">
        <v>357</v>
      </c>
      <c r="B14" s="5" t="n">
        <v>430506</v>
      </c>
      <c r="C14" s="5" t="n">
        <v>416316</v>
      </c>
    </row>
    <row r="15" spans="1:3">
      <c r="A15" s="4" t="s">
        <v>359</v>
      </c>
    </row>
    <row r="16" spans="1:3">
      <c r="A16" s="4" t="s">
        <v>402</v>
      </c>
      <c r="C16" s="5" t="n">
        <v>20</v>
      </c>
    </row>
    <row r="17" spans="1:3">
      <c r="A17" s="4" t="s">
        <v>405</v>
      </c>
      <c r="C17" s="5" t="n">
        <v>20</v>
      </c>
    </row>
    <row r="18" spans="1:3">
      <c r="A18" s="4" t="s">
        <v>406</v>
      </c>
      <c r="C18" s="5" t="n">
        <v>26935</v>
      </c>
    </row>
    <row r="19" spans="1:3">
      <c r="A19" s="4" t="s">
        <v>357</v>
      </c>
      <c r="C19" s="5" t="n">
        <v>26955</v>
      </c>
    </row>
    <row r="20" spans="1:3">
      <c r="A20" s="4" t="s">
        <v>360</v>
      </c>
    </row>
    <row r="21" spans="1:3">
      <c r="A21" s="4" t="s">
        <v>402</v>
      </c>
      <c r="B21" s="5" t="n">
        <v>3251</v>
      </c>
      <c r="C21" s="5" t="n">
        <v>1676</v>
      </c>
    </row>
    <row r="22" spans="1:3">
      <c r="A22" s="4" t="s">
        <v>403</v>
      </c>
      <c r="B22" s="5" t="n">
        <v>245</v>
      </c>
      <c r="C22" s="5" t="n">
        <v>307</v>
      </c>
    </row>
    <row r="23" spans="1:3">
      <c r="A23" s="4" t="s">
        <v>404</v>
      </c>
      <c r="B23" s="4" t="s">
        <v>43</v>
      </c>
      <c r="C23" s="5" t="n">
        <v>1083</v>
      </c>
    </row>
    <row r="24" spans="1:3">
      <c r="A24" s="4" t="s">
        <v>405</v>
      </c>
      <c r="B24" s="5" t="n">
        <v>3496</v>
      </c>
      <c r="C24" s="5" t="n">
        <v>3066</v>
      </c>
    </row>
    <row r="25" spans="1:3">
      <c r="A25" s="4" t="s">
        <v>406</v>
      </c>
      <c r="B25" s="5" t="n">
        <v>105971</v>
      </c>
      <c r="C25" s="5" t="n">
        <v>100265</v>
      </c>
    </row>
    <row r="26" spans="1:3">
      <c r="A26" s="4" t="s">
        <v>357</v>
      </c>
      <c r="B26" s="5" t="n">
        <v>109467</v>
      </c>
      <c r="C26" s="5" t="n">
        <v>103331</v>
      </c>
    </row>
    <row r="27" spans="1:3">
      <c r="A27" s="4" t="s">
        <v>361</v>
      </c>
    </row>
    <row r="28" spans="1:3">
      <c r="A28" s="4" t="s">
        <v>402</v>
      </c>
      <c r="B28" s="5" t="n">
        <v>367</v>
      </c>
      <c r="C28" s="5" t="n">
        <v>103</v>
      </c>
    </row>
    <row r="29" spans="1:3">
      <c r="A29" s="4" t="s">
        <v>403</v>
      </c>
      <c r="B29" s="4" t="s">
        <v>43</v>
      </c>
      <c r="C29" s="5" t="n">
        <v>17</v>
      </c>
    </row>
    <row r="30" spans="1:3">
      <c r="A30" s="4" t="s">
        <v>404</v>
      </c>
      <c r="B30" s="5" t="n">
        <v>43</v>
      </c>
      <c r="C30" s="5" t="n">
        <v>44</v>
      </c>
    </row>
    <row r="31" spans="1:3">
      <c r="A31" s="4" t="s">
        <v>405</v>
      </c>
      <c r="B31" s="5" t="n">
        <v>410</v>
      </c>
      <c r="C31" s="5" t="n">
        <v>164</v>
      </c>
    </row>
    <row r="32" spans="1:3">
      <c r="A32" s="4" t="s">
        <v>406</v>
      </c>
      <c r="B32" s="5" t="n">
        <v>28671</v>
      </c>
      <c r="C32" s="5" t="n">
        <v>25591</v>
      </c>
    </row>
    <row r="33" spans="1:3">
      <c r="A33" s="4" t="s">
        <v>357</v>
      </c>
      <c r="B33" s="5" t="n">
        <v>29081</v>
      </c>
      <c r="C33" s="5" t="n">
        <v>25755</v>
      </c>
    </row>
    <row r="34" spans="1:3">
      <c r="A34" s="4" t="s">
        <v>362</v>
      </c>
    </row>
    <row r="35" spans="1:3">
      <c r="A35" s="4" t="s">
        <v>402</v>
      </c>
      <c r="B35" s="5" t="n">
        <v>2335</v>
      </c>
      <c r="C35" s="5" t="n">
        <v>4237</v>
      </c>
    </row>
    <row r="36" spans="1:3">
      <c r="A36" s="4" t="s">
        <v>403</v>
      </c>
      <c r="B36" s="5" t="n">
        <v>1151</v>
      </c>
      <c r="C36" s="5" t="n">
        <v>1547</v>
      </c>
    </row>
    <row r="37" spans="1:3">
      <c r="A37" s="4" t="s">
        <v>404</v>
      </c>
      <c r="B37" s="5" t="n">
        <v>1483</v>
      </c>
      <c r="C37" s="5" t="n">
        <v>2233</v>
      </c>
    </row>
    <row r="38" spans="1:3">
      <c r="A38" s="4" t="s">
        <v>405</v>
      </c>
      <c r="B38" s="5" t="n">
        <v>4969</v>
      </c>
      <c r="C38" s="5" t="n">
        <v>8017</v>
      </c>
    </row>
    <row r="39" spans="1:3">
      <c r="A39" s="4" t="s">
        <v>406</v>
      </c>
      <c r="B39" s="5" t="n">
        <v>248099</v>
      </c>
      <c r="C39" s="5" t="n">
        <v>241683</v>
      </c>
    </row>
    <row r="40" spans="1:3">
      <c r="A40" s="4" t="s">
        <v>357</v>
      </c>
      <c r="B40" s="5" t="n">
        <v>253068</v>
      </c>
      <c r="C40" s="5" t="n">
        <v>249700</v>
      </c>
    </row>
    <row r="41" spans="1:3">
      <c r="A41" s="4" t="s">
        <v>363</v>
      </c>
    </row>
    <row r="42" spans="1:3">
      <c r="A42" s="4" t="s">
        <v>402</v>
      </c>
      <c r="B42" s="5" t="n">
        <v>98</v>
      </c>
      <c r="C42" s="5" t="n">
        <v>1367</v>
      </c>
    </row>
    <row r="43" spans="1:3">
      <c r="A43" s="4" t="s">
        <v>403</v>
      </c>
      <c r="B43" s="4" t="s">
        <v>43</v>
      </c>
    </row>
    <row r="44" spans="1:3">
      <c r="A44" s="4" t="s">
        <v>404</v>
      </c>
      <c r="B44" s="4" t="s">
        <v>43</v>
      </c>
    </row>
    <row r="45" spans="1:3">
      <c r="A45" s="4" t="s">
        <v>405</v>
      </c>
      <c r="B45" s="5" t="n">
        <v>98</v>
      </c>
      <c r="C45" s="5" t="n">
        <v>1367</v>
      </c>
    </row>
    <row r="46" spans="1:3">
      <c r="A46" s="4" t="s">
        <v>406</v>
      </c>
      <c r="B46" s="5" t="n">
        <v>14489</v>
      </c>
      <c r="C46" s="5" t="n">
        <v>11215</v>
      </c>
    </row>
    <row r="47" spans="1:3">
      <c r="A47" s="4" t="s">
        <v>357</v>
      </c>
      <c r="B47" s="5" t="n">
        <v>14587</v>
      </c>
      <c r="C47" s="5" t="n">
        <v>12582</v>
      </c>
    </row>
    <row r="48" spans="1:3">
      <c r="A48" s="4" t="s">
        <v>364</v>
      </c>
    </row>
    <row r="49" spans="1:3">
      <c r="A49" s="4" t="s">
        <v>402</v>
      </c>
      <c r="B49" s="5" t="n">
        <v>288</v>
      </c>
      <c r="C49" s="5" t="n">
        <v>2987</v>
      </c>
    </row>
    <row r="50" spans="1:3">
      <c r="A50" s="4" t="s">
        <v>403</v>
      </c>
      <c r="B50" s="5" t="n">
        <v>256</v>
      </c>
    </row>
    <row r="51" spans="1:3">
      <c r="A51" s="4" t="s">
        <v>404</v>
      </c>
      <c r="B51" s="5" t="n">
        <v>308</v>
      </c>
    </row>
    <row r="52" spans="1:3">
      <c r="A52" s="4" t="s">
        <v>405</v>
      </c>
      <c r="B52" s="5" t="n">
        <v>852</v>
      </c>
      <c r="C52" s="5" t="n">
        <v>2987</v>
      </c>
    </row>
    <row r="53" spans="1:3">
      <c r="A53" s="4" t="s">
        <v>406</v>
      </c>
      <c r="B53" s="5" t="n">
        <v>23451</v>
      </c>
      <c r="C53" s="5" t="n">
        <v>21961</v>
      </c>
    </row>
    <row r="54" spans="1:3">
      <c r="A54" s="4" t="s">
        <v>357</v>
      </c>
      <c r="B54" s="5" t="n">
        <v>24303</v>
      </c>
      <c r="C54" s="5" t="n">
        <v>24948</v>
      </c>
    </row>
    <row r="55" spans="1:3">
      <c r="A55" s="4" t="s">
        <v>365</v>
      </c>
    </row>
    <row r="56" spans="1:3">
      <c r="A56" s="4" t="s">
        <v>402</v>
      </c>
      <c r="B56" s="5" t="n">
        <v>4</v>
      </c>
      <c r="C56" s="5" t="n">
        <v>20</v>
      </c>
    </row>
    <row r="57" spans="1:3">
      <c r="A57" s="4" t="s">
        <v>403</v>
      </c>
      <c r="B57" s="4" t="s">
        <v>43</v>
      </c>
    </row>
    <row r="58" spans="1:3">
      <c r="A58" s="4" t="s">
        <v>404</v>
      </c>
      <c r="B58" s="4" t="s">
        <v>43</v>
      </c>
    </row>
    <row r="59" spans="1:3">
      <c r="A59" s="4" t="s">
        <v>405</v>
      </c>
      <c r="B59" s="5" t="n">
        <v>4</v>
      </c>
      <c r="C59" s="5" t="n">
        <v>20</v>
      </c>
    </row>
    <row r="60" spans="1:3">
      <c r="A60" s="4" t="s">
        <v>406</v>
      </c>
      <c r="B60" s="5" t="n">
        <v>31694</v>
      </c>
      <c r="C60" s="5" t="n">
        <v>26935</v>
      </c>
    </row>
    <row r="61" spans="1:3">
      <c r="A61" s="4" t="s">
        <v>357</v>
      </c>
      <c r="B61" s="5" t="n">
        <v>31698</v>
      </c>
      <c r="C61" s="5" t="n">
        <v>26955</v>
      </c>
    </row>
    <row r="62" spans="1:3">
      <c r="A62" s="4" t="s">
        <v>366</v>
      </c>
    </row>
    <row r="63" spans="1:3">
      <c r="A63" s="4" t="s">
        <v>402</v>
      </c>
      <c r="B63" s="4" t="s">
        <v>43</v>
      </c>
      <c r="C63" s="5" t="n">
        <v>19</v>
      </c>
    </row>
    <row r="64" spans="1:3">
      <c r="A64" s="4" t="s">
        <v>403</v>
      </c>
      <c r="B64" s="4" t="s">
        <v>43</v>
      </c>
    </row>
    <row r="65" spans="1:3">
      <c r="A65" s="4" t="s">
        <v>404</v>
      </c>
      <c r="B65" s="4" t="s">
        <v>43</v>
      </c>
      <c r="C65" s="5" t="n">
        <v>78</v>
      </c>
    </row>
    <row r="66" spans="1:3">
      <c r="A66" s="4" t="s">
        <v>405</v>
      </c>
      <c r="B66" s="4" t="s">
        <v>43</v>
      </c>
      <c r="C66" s="5" t="n">
        <v>97</v>
      </c>
    </row>
    <row r="67" spans="1:3">
      <c r="A67" s="4" t="s">
        <v>406</v>
      </c>
      <c r="B67" s="5" t="n">
        <v>3683</v>
      </c>
      <c r="C67" s="5" t="n">
        <v>3067</v>
      </c>
    </row>
    <row r="68" spans="1:3">
      <c r="A68" s="4" t="s">
        <v>357</v>
      </c>
      <c r="B68" s="5" t="n">
        <v>3683</v>
      </c>
      <c r="C68" s="5" t="n">
        <v>3164</v>
      </c>
    </row>
    <row r="69" spans="1:3">
      <c r="A69" s="4" t="s">
        <v>367</v>
      </c>
    </row>
    <row r="70" spans="1:3">
      <c r="A70" s="4" t="s">
        <v>402</v>
      </c>
      <c r="B70" s="5" t="n">
        <v>116</v>
      </c>
      <c r="C70" s="5" t="n">
        <v>110</v>
      </c>
    </row>
    <row r="71" spans="1:3">
      <c r="A71" s="4" t="s">
        <v>403</v>
      </c>
      <c r="B71" s="5" t="n">
        <v>10</v>
      </c>
      <c r="C71" s="5" t="n">
        <v>15</v>
      </c>
    </row>
    <row r="72" spans="1:3">
      <c r="A72" s="4" t="s">
        <v>404</v>
      </c>
      <c r="B72" s="5" t="n">
        <v>7</v>
      </c>
      <c r="C72" s="5" t="n">
        <v>36</v>
      </c>
    </row>
    <row r="73" spans="1:3">
      <c r="A73" s="4" t="s">
        <v>405</v>
      </c>
      <c r="B73" s="5" t="n">
        <v>133</v>
      </c>
      <c r="C73" s="5" t="n">
        <v>161</v>
      </c>
    </row>
    <row r="74" spans="1:3">
      <c r="A74" s="4" t="s">
        <v>406</v>
      </c>
      <c r="B74" s="5" t="n">
        <v>22040</v>
      </c>
      <c r="C74" s="5" t="n">
        <v>22027</v>
      </c>
    </row>
    <row r="75" spans="1:3">
      <c r="A75" s="4" t="s">
        <v>357</v>
      </c>
      <c r="B75" s="5" t="n">
        <v>22173</v>
      </c>
      <c r="C75" s="5" t="n">
        <v>22188</v>
      </c>
    </row>
    <row r="76" spans="1:3">
      <c r="A76" s="4" t="s">
        <v>368</v>
      </c>
    </row>
    <row r="77" spans="1:3">
      <c r="A77" s="4" t="s">
        <v>402</v>
      </c>
      <c r="B77" s="4" t="s">
        <v>43</v>
      </c>
    </row>
    <row r="78" spans="1:3">
      <c r="A78" s="4" t="s">
        <v>403</v>
      </c>
      <c r="B78" s="4" t="s">
        <v>43</v>
      </c>
    </row>
    <row r="79" spans="1:3">
      <c r="A79" s="4" t="s">
        <v>404</v>
      </c>
      <c r="B79" s="4" t="s">
        <v>43</v>
      </c>
    </row>
    <row r="80" spans="1:3">
      <c r="A80" s="4" t="s">
        <v>405</v>
      </c>
      <c r="B80" s="4" t="s">
        <v>43</v>
      </c>
    </row>
    <row r="81" spans="1:3">
      <c r="A81" s="4" t="s">
        <v>406</v>
      </c>
      <c r="B81" s="5" t="n">
        <v>704</v>
      </c>
      <c r="C81" s="5" t="n">
        <v>6</v>
      </c>
    </row>
    <row r="82" spans="1:3">
      <c r="A82" s="4" t="s">
        <v>357</v>
      </c>
      <c r="B82" s="7" t="n">
        <v>704</v>
      </c>
      <c r="C82"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7" t="n">
        <v>18637</v>
      </c>
      <c r="C3" s="7" t="n">
        <v>18500</v>
      </c>
    </row>
    <row r="4" spans="1:3">
      <c r="A4" s="4" t="s">
        <v>87</v>
      </c>
      <c r="B4" s="5" t="n">
        <v>18327</v>
      </c>
      <c r="C4" s="5" t="n">
        <v>16816</v>
      </c>
    </row>
    <row r="5" spans="1:3">
      <c r="A5" s="4" t="s">
        <v>88</v>
      </c>
      <c r="B5" s="5" t="n">
        <v>16</v>
      </c>
      <c r="C5" s="5" t="n">
        <v>132</v>
      </c>
    </row>
    <row r="6" spans="1:3">
      <c r="A6" s="4" t="s">
        <v>89</v>
      </c>
      <c r="B6" s="5" t="n">
        <v>36980</v>
      </c>
      <c r="C6" s="5" t="n">
        <v>35448</v>
      </c>
    </row>
    <row r="7" spans="1:3">
      <c r="A7" s="4" t="s">
        <v>90</v>
      </c>
      <c r="B7" s="5" t="n">
        <v>75795</v>
      </c>
      <c r="C7" s="5" t="n">
        <v>70011</v>
      </c>
    </row>
    <row r="8" spans="1:3">
      <c r="A8" s="4" t="s">
        <v>91</v>
      </c>
      <c r="B8" s="5" t="n">
        <v>488764</v>
      </c>
      <c r="C8" s="5" t="n">
        <v>468629</v>
      </c>
    </row>
    <row r="9" spans="1:3">
      <c r="A9" s="4" t="s">
        <v>92</v>
      </c>
      <c r="B9" s="5" t="n">
        <v>-6307</v>
      </c>
      <c r="C9" s="5" t="n">
        <v>-6072</v>
      </c>
    </row>
    <row r="10" spans="1:3">
      <c r="A10" s="4" t="s">
        <v>93</v>
      </c>
      <c r="B10" s="5" t="n">
        <v>482457</v>
      </c>
      <c r="C10" s="5" t="n">
        <v>462557</v>
      </c>
    </row>
    <row r="11" spans="1:3">
      <c r="A11" s="4" t="s">
        <v>94</v>
      </c>
      <c r="B11" s="5" t="n">
        <v>26666</v>
      </c>
      <c r="C11" s="5" t="n">
        <v>29985</v>
      </c>
    </row>
    <row r="12" spans="1:3">
      <c r="A12" s="4" t="s">
        <v>95</v>
      </c>
      <c r="B12" s="5" t="n">
        <v>2570</v>
      </c>
      <c r="C12" s="5" t="n">
        <v>2802</v>
      </c>
    </row>
    <row r="13" spans="1:3">
      <c r="A13" s="4" t="s">
        <v>96</v>
      </c>
      <c r="B13" s="5" t="n">
        <v>7248</v>
      </c>
      <c r="C13" s="5" t="n">
        <v>10655</v>
      </c>
    </row>
    <row r="14" spans="1:3">
      <c r="A14" s="4" t="s">
        <v>97</v>
      </c>
      <c r="B14" s="5" t="n">
        <v>1780</v>
      </c>
      <c r="C14" s="5" t="n">
        <v>1848</v>
      </c>
    </row>
    <row r="15" spans="1:3">
      <c r="A15" s="4" t="s">
        <v>98</v>
      </c>
      <c r="B15" s="5" t="n">
        <v>12329</v>
      </c>
      <c r="C15" s="5" t="n">
        <v>12274</v>
      </c>
    </row>
    <row r="16" spans="1:3">
      <c r="A16" s="4" t="s">
        <v>99</v>
      </c>
      <c r="B16" s="5" t="n">
        <v>5079</v>
      </c>
      <c r="C16" s="5" t="n">
        <v>5285</v>
      </c>
    </row>
    <row r="17" spans="1:3">
      <c r="A17" s="4" t="s">
        <v>100</v>
      </c>
      <c r="B17" s="5" t="n">
        <v>5321</v>
      </c>
      <c r="C17" s="4" t="s">
        <v>43</v>
      </c>
    </row>
    <row r="18" spans="1:3">
      <c r="A18" s="4" t="s">
        <v>101</v>
      </c>
      <c r="B18" s="5" t="n">
        <v>3536</v>
      </c>
      <c r="C18" s="5" t="n">
        <v>3470</v>
      </c>
    </row>
    <row r="19" spans="1:3">
      <c r="A19" s="4" t="s">
        <v>102</v>
      </c>
      <c r="B19" s="5" t="n">
        <v>659761</v>
      </c>
      <c r="C19" s="5" t="n">
        <v>634335</v>
      </c>
    </row>
    <row r="20" spans="1:3">
      <c r="A20" s="3" t="s">
        <v>103</v>
      </c>
    </row>
    <row r="21" spans="1:3">
      <c r="A21" s="4" t="s">
        <v>104</v>
      </c>
      <c r="B21" s="5" t="n">
        <v>156802</v>
      </c>
      <c r="C21" s="5" t="n">
        <v>151914</v>
      </c>
    </row>
    <row r="22" spans="1:3">
      <c r="A22" s="4" t="s">
        <v>105</v>
      </c>
      <c r="B22" s="5" t="n">
        <v>32537</v>
      </c>
      <c r="C22" s="5" t="n">
        <v>40213</v>
      </c>
    </row>
    <row r="23" spans="1:3">
      <c r="A23" s="4" t="s">
        <v>106</v>
      </c>
      <c r="B23" s="5" t="n">
        <v>119411</v>
      </c>
      <c r="C23" s="5" t="n">
        <v>114492</v>
      </c>
    </row>
    <row r="24" spans="1:3">
      <c r="A24" s="4" t="s">
        <v>107</v>
      </c>
      <c r="B24" s="5" t="n">
        <v>267596</v>
      </c>
      <c r="C24" s="5" t="n">
        <v>247819</v>
      </c>
    </row>
    <row r="25" spans="1:3">
      <c r="A25" s="4" t="s">
        <v>108</v>
      </c>
      <c r="B25" s="5" t="n">
        <v>576346</v>
      </c>
      <c r="C25" s="5" t="n">
        <v>554438</v>
      </c>
    </row>
    <row r="26" spans="1:3">
      <c r="A26" s="4" t="s">
        <v>109</v>
      </c>
      <c r="B26" s="5" t="n">
        <v>8158</v>
      </c>
      <c r="C26" s="5" t="n">
        <v>13758</v>
      </c>
    </row>
    <row r="27" spans="1:3">
      <c r="A27" s="4" t="s">
        <v>110</v>
      </c>
      <c r="B27" s="5" t="n">
        <v>5321</v>
      </c>
      <c r="C27" s="4" t="s">
        <v>43</v>
      </c>
    </row>
    <row r="28" spans="1:3">
      <c r="A28" s="4" t="s">
        <v>111</v>
      </c>
      <c r="B28" s="5" t="n">
        <v>359</v>
      </c>
      <c r="C28" s="5" t="n">
        <v>331</v>
      </c>
    </row>
    <row r="29" spans="1:3">
      <c r="A29" s="4" t="s">
        <v>112</v>
      </c>
      <c r="B29" s="5" t="n">
        <v>3068</v>
      </c>
      <c r="C29" s="5" t="n">
        <v>2395</v>
      </c>
    </row>
    <row r="30" spans="1:3">
      <c r="A30" s="4" t="s">
        <v>113</v>
      </c>
      <c r="B30" s="5" t="n">
        <v>16496</v>
      </c>
      <c r="C30" s="5" t="n">
        <v>16496</v>
      </c>
    </row>
    <row r="31" spans="1:3">
      <c r="A31" s="4" t="s">
        <v>114</v>
      </c>
      <c r="B31" s="5" t="n">
        <v>609748</v>
      </c>
      <c r="C31" s="5" t="n">
        <v>587418</v>
      </c>
    </row>
    <row r="32" spans="1:3">
      <c r="A32" s="4" t="s">
        <v>115</v>
      </c>
      <c r="B32" s="4" t="s">
        <v>43</v>
      </c>
    </row>
    <row r="33" spans="1:3">
      <c r="A33" s="3" t="s">
        <v>116</v>
      </c>
    </row>
    <row r="34" spans="1:3">
      <c r="A34" s="4" t="s">
        <v>117</v>
      </c>
      <c r="B34" s="5" t="n">
        <v>46713</v>
      </c>
      <c r="C34" s="5" t="n">
        <v>46709</v>
      </c>
    </row>
    <row r="35" spans="1:3">
      <c r="A35" s="4" t="s">
        <v>118</v>
      </c>
      <c r="B35" s="5" t="n">
        <v>762</v>
      </c>
      <c r="C35" s="5" t="n">
        <v>764</v>
      </c>
    </row>
    <row r="36" spans="1:3">
      <c r="A36" s="4" t="s">
        <v>119</v>
      </c>
      <c r="B36" s="5" t="n">
        <v>13966</v>
      </c>
      <c r="C36" s="5" t="n">
        <v>13965</v>
      </c>
    </row>
    <row r="37" spans="1:3">
      <c r="A37" s="4" t="s">
        <v>120</v>
      </c>
      <c r="B37" s="5" t="n">
        <v>-11373</v>
      </c>
      <c r="C37" s="5" t="n">
        <v>-14065</v>
      </c>
    </row>
    <row r="38" spans="1:3">
      <c r="A38" s="4" t="s">
        <v>121</v>
      </c>
      <c r="B38" s="5" t="n">
        <v>-55</v>
      </c>
      <c r="C38" s="5" t="n">
        <v>-456</v>
      </c>
    </row>
    <row r="39" spans="1:3">
      <c r="A39" s="4" t="s">
        <v>122</v>
      </c>
      <c r="B39" s="5" t="n">
        <v>50013</v>
      </c>
      <c r="C39" s="5" t="n">
        <v>46917</v>
      </c>
    </row>
    <row r="40" spans="1:3">
      <c r="A40" s="4" t="s">
        <v>123</v>
      </c>
      <c r="B40" s="7" t="n">
        <v>659761</v>
      </c>
      <c r="C40" s="7" t="n">
        <v>6343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7</v>
      </c>
      <c r="B1" s="2" t="s">
        <v>2</v>
      </c>
      <c r="C1" s="2" t="s">
        <v>84</v>
      </c>
    </row>
    <row r="2" spans="1:3">
      <c r="A2" s="4" t="s">
        <v>136</v>
      </c>
      <c r="B2" s="7" t="n">
        <v>488764</v>
      </c>
      <c r="C2" s="7" t="n">
        <v>468629</v>
      </c>
    </row>
    <row r="3" spans="1:3">
      <c r="A3" s="4" t="s">
        <v>358</v>
      </c>
    </row>
    <row r="4" spans="1:3">
      <c r="A4" s="4" t="s">
        <v>136</v>
      </c>
      <c r="B4" s="5" t="n">
        <v>430506</v>
      </c>
      <c r="C4" s="5" t="n">
        <v>416316</v>
      </c>
    </row>
    <row r="5" spans="1:3">
      <c r="A5" s="4" t="s">
        <v>408</v>
      </c>
    </row>
    <row r="6" spans="1:3">
      <c r="A6" s="4" t="s">
        <v>136</v>
      </c>
      <c r="B6" s="5" t="n">
        <v>461612</v>
      </c>
      <c r="C6" s="5" t="n">
        <v>436150</v>
      </c>
    </row>
    <row r="7" spans="1:3">
      <c r="A7" s="4" t="s">
        <v>409</v>
      </c>
    </row>
    <row r="8" spans="1:3">
      <c r="A8" s="4" t="s">
        <v>136</v>
      </c>
      <c r="B8" s="5" t="n">
        <v>11965</v>
      </c>
      <c r="C8" s="5" t="n">
        <v>14173</v>
      </c>
    </row>
    <row r="9" spans="1:3">
      <c r="A9" s="4" t="s">
        <v>410</v>
      </c>
    </row>
    <row r="10" spans="1:3">
      <c r="A10" s="4" t="s">
        <v>136</v>
      </c>
      <c r="B10" s="5" t="n">
        <v>15187</v>
      </c>
      <c r="C10" s="5" t="n">
        <v>18306</v>
      </c>
    </row>
    <row r="11" spans="1:3">
      <c r="A11" s="4" t="s">
        <v>411</v>
      </c>
    </row>
    <row r="12" spans="1:3">
      <c r="A12" s="4" t="s">
        <v>136</v>
      </c>
      <c r="B12" s="5" t="n">
        <v>404189</v>
      </c>
      <c r="C12" s="5" t="n">
        <v>384785</v>
      </c>
    </row>
    <row r="13" spans="1:3">
      <c r="A13" s="4" t="s">
        <v>412</v>
      </c>
    </row>
    <row r="14" spans="1:3">
      <c r="A14" s="4" t="s">
        <v>136</v>
      </c>
      <c r="B14" s="5" t="n">
        <v>11674</v>
      </c>
      <c r="C14" s="5" t="n">
        <v>13482</v>
      </c>
    </row>
    <row r="15" spans="1:3">
      <c r="A15" s="4" t="s">
        <v>413</v>
      </c>
    </row>
    <row r="16" spans="1:3">
      <c r="A16" s="4" t="s">
        <v>136</v>
      </c>
      <c r="B16" s="5" t="n">
        <v>14643</v>
      </c>
      <c r="C16" s="5" t="n">
        <v>18049</v>
      </c>
    </row>
    <row r="17" spans="1:3">
      <c r="A17" s="4" t="s">
        <v>414</v>
      </c>
    </row>
    <row r="18" spans="1:3">
      <c r="A18" s="4" t="s">
        <v>136</v>
      </c>
      <c r="B18" s="5" t="n">
        <v>30942</v>
      </c>
      <c r="C18" s="5" t="n">
        <v>26197</v>
      </c>
    </row>
    <row r="19" spans="1:3">
      <c r="A19" s="4" t="s">
        <v>415</v>
      </c>
    </row>
    <row r="20" spans="1:3">
      <c r="A20" s="4" t="s">
        <v>136</v>
      </c>
      <c r="B20" s="5" t="n">
        <v>260</v>
      </c>
      <c r="C20" s="5" t="n">
        <v>691</v>
      </c>
    </row>
    <row r="21" spans="1:3">
      <c r="A21" s="4" t="s">
        <v>416</v>
      </c>
    </row>
    <row r="22" spans="1:3">
      <c r="A22" s="4" t="s">
        <v>136</v>
      </c>
      <c r="B22" s="5" t="n">
        <v>496</v>
      </c>
      <c r="C22" s="5" t="n">
        <v>67</v>
      </c>
    </row>
    <row r="23" spans="1:3">
      <c r="A23" s="4" t="s">
        <v>417</v>
      </c>
    </row>
    <row r="24" spans="1:3">
      <c r="A24" s="4" t="s">
        <v>136</v>
      </c>
      <c r="B24" s="5" t="n">
        <v>100308</v>
      </c>
      <c r="C24" s="5" t="n">
        <v>92562</v>
      </c>
    </row>
    <row r="25" spans="1:3">
      <c r="A25" s="4" t="s">
        <v>418</v>
      </c>
    </row>
    <row r="26" spans="1:3">
      <c r="A26" s="4" t="s">
        <v>136</v>
      </c>
      <c r="B26" s="5" t="n">
        <v>6444</v>
      </c>
      <c r="C26" s="5" t="n">
        <v>6922</v>
      </c>
    </row>
    <row r="27" spans="1:3">
      <c r="A27" s="4" t="s">
        <v>419</v>
      </c>
    </row>
    <row r="28" spans="1:3">
      <c r="A28" s="4" t="s">
        <v>136</v>
      </c>
      <c r="B28" s="5" t="n">
        <v>2715</v>
      </c>
      <c r="C28" s="5" t="n">
        <v>3847</v>
      </c>
    </row>
    <row r="29" spans="1:3">
      <c r="A29" s="4" t="s">
        <v>361</v>
      </c>
    </row>
    <row r="30" spans="1:3">
      <c r="A30" s="4" t="s">
        <v>136</v>
      </c>
      <c r="B30" s="5" t="n">
        <v>29081</v>
      </c>
      <c r="C30" s="5" t="n">
        <v>25755</v>
      </c>
    </row>
    <row r="31" spans="1:3">
      <c r="A31" s="4" t="s">
        <v>420</v>
      </c>
    </row>
    <row r="32" spans="1:3">
      <c r="A32" s="4" t="s">
        <v>136</v>
      </c>
      <c r="B32" s="5" t="n">
        <v>27813</v>
      </c>
      <c r="C32" s="5" t="n">
        <v>23905</v>
      </c>
    </row>
    <row r="33" spans="1:3">
      <c r="A33" s="4" t="s">
        <v>421</v>
      </c>
    </row>
    <row r="34" spans="1:3">
      <c r="A34" s="4" t="s">
        <v>136</v>
      </c>
      <c r="B34" s="5" t="n">
        <v>980</v>
      </c>
      <c r="C34" s="5" t="n">
        <v>1531</v>
      </c>
    </row>
    <row r="35" spans="1:3">
      <c r="A35" s="4" t="s">
        <v>422</v>
      </c>
    </row>
    <row r="36" spans="1:3">
      <c r="A36" s="4" t="s">
        <v>136</v>
      </c>
      <c r="B36" s="5" t="n">
        <v>288</v>
      </c>
      <c r="C36" s="5" t="n">
        <v>319</v>
      </c>
    </row>
    <row r="37" spans="1:3">
      <c r="A37" s="4" t="s">
        <v>362</v>
      </c>
    </row>
    <row r="38" spans="1:3">
      <c r="A38" s="4" t="s">
        <v>136</v>
      </c>
      <c r="B38" s="5" t="n">
        <v>253068</v>
      </c>
      <c r="C38" s="5" t="n">
        <v>249700</v>
      </c>
    </row>
    <row r="39" spans="1:3">
      <c r="A39" s="4" t="s">
        <v>423</v>
      </c>
    </row>
    <row r="40" spans="1:3">
      <c r="A40" s="4" t="s">
        <v>136</v>
      </c>
      <c r="B40" s="5" t="n">
        <v>242884</v>
      </c>
      <c r="C40" s="5" t="n">
        <v>238400</v>
      </c>
    </row>
    <row r="41" spans="1:3">
      <c r="A41" s="4" t="s">
        <v>424</v>
      </c>
    </row>
    <row r="42" spans="1:3">
      <c r="A42" s="4" t="s">
        <v>136</v>
      </c>
      <c r="B42" s="5" t="n">
        <v>1994</v>
      </c>
      <c r="C42" s="5" t="n">
        <v>2117</v>
      </c>
    </row>
    <row r="43" spans="1:3">
      <c r="A43" s="4" t="s">
        <v>425</v>
      </c>
    </row>
    <row r="44" spans="1:3">
      <c r="A44" s="4" t="s">
        <v>136</v>
      </c>
      <c r="B44" s="5" t="n">
        <v>8190</v>
      </c>
      <c r="C44" s="5" t="n">
        <v>9183</v>
      </c>
    </row>
    <row r="45" spans="1:3">
      <c r="A45" s="4" t="s">
        <v>363</v>
      </c>
    </row>
    <row r="46" spans="1:3">
      <c r="A46" s="4" t="s">
        <v>136</v>
      </c>
      <c r="B46" s="5" t="n">
        <v>14587</v>
      </c>
      <c r="C46" s="5" t="n">
        <v>12582</v>
      </c>
    </row>
    <row r="47" spans="1:3">
      <c r="A47" s="4" t="s">
        <v>426</v>
      </c>
    </row>
    <row r="48" spans="1:3">
      <c r="A48" s="4" t="s">
        <v>136</v>
      </c>
      <c r="B48" s="5" t="n">
        <v>12902</v>
      </c>
      <c r="C48" s="5" t="n">
        <v>10848</v>
      </c>
    </row>
    <row r="49" spans="1:3">
      <c r="A49" s="4" t="s">
        <v>427</v>
      </c>
    </row>
    <row r="50" spans="1:3">
      <c r="A50" s="4" t="s">
        <v>136</v>
      </c>
      <c r="B50" s="4" t="s">
        <v>43</v>
      </c>
      <c r="C50" s="5" t="n">
        <v>1367</v>
      </c>
    </row>
    <row r="51" spans="1:3">
      <c r="A51" s="4" t="s">
        <v>428</v>
      </c>
    </row>
    <row r="52" spans="1:3">
      <c r="A52" s="4" t="s">
        <v>136</v>
      </c>
      <c r="B52" s="5" t="n">
        <v>1685</v>
      </c>
      <c r="C52" s="5" t="n">
        <v>367</v>
      </c>
    </row>
    <row r="53" spans="1:3">
      <c r="A53" s="4" t="s">
        <v>364</v>
      </c>
    </row>
    <row r="54" spans="1:3">
      <c r="A54" s="4" t="s">
        <v>136</v>
      </c>
      <c r="B54" s="5" t="n">
        <v>24303</v>
      </c>
      <c r="C54" s="5" t="n">
        <v>24948</v>
      </c>
    </row>
    <row r="55" spans="1:3">
      <c r="A55" s="4" t="s">
        <v>429</v>
      </c>
    </row>
    <row r="56" spans="1:3">
      <c r="A56" s="4" t="s">
        <v>136</v>
      </c>
      <c r="B56" s="5" t="n">
        <v>20282</v>
      </c>
      <c r="C56" s="5" t="n">
        <v>19070</v>
      </c>
    </row>
    <row r="57" spans="1:3">
      <c r="A57" s="4" t="s">
        <v>430</v>
      </c>
    </row>
    <row r="58" spans="1:3">
      <c r="A58" s="4" t="s">
        <v>136</v>
      </c>
      <c r="B58" s="5" t="n">
        <v>2256</v>
      </c>
      <c r="C58" s="5" t="n">
        <v>1545</v>
      </c>
    </row>
    <row r="59" spans="1:3">
      <c r="A59" s="4" t="s">
        <v>431</v>
      </c>
    </row>
    <row r="60" spans="1:3">
      <c r="A60" s="4" t="s">
        <v>136</v>
      </c>
      <c r="B60" s="5" t="n">
        <v>1765</v>
      </c>
      <c r="C60" s="5" t="n">
        <v>4333</v>
      </c>
    </row>
    <row r="61" spans="1:3">
      <c r="A61" s="4" t="s">
        <v>366</v>
      </c>
    </row>
    <row r="62" spans="1:3">
      <c r="A62" s="4" t="s">
        <v>136</v>
      </c>
      <c r="B62" s="5" t="n">
        <v>3683</v>
      </c>
      <c r="C62" s="5" t="n">
        <v>3164</v>
      </c>
    </row>
    <row r="63" spans="1:3">
      <c r="A63" s="4" t="s">
        <v>432</v>
      </c>
    </row>
    <row r="64" spans="1:3">
      <c r="A64" s="4" t="s">
        <v>136</v>
      </c>
      <c r="B64" s="5" t="n">
        <v>3652</v>
      </c>
      <c r="C64" s="5" t="n">
        <v>3076</v>
      </c>
    </row>
    <row r="65" spans="1:3">
      <c r="A65" s="4" t="s">
        <v>433</v>
      </c>
    </row>
    <row r="66" spans="1:3">
      <c r="A66" s="4" t="s">
        <v>136</v>
      </c>
      <c r="B66" s="5" t="n">
        <v>28</v>
      </c>
    </row>
    <row r="67" spans="1:3">
      <c r="A67" s="4" t="s">
        <v>434</v>
      </c>
    </row>
    <row r="68" spans="1:3">
      <c r="A68" s="4" t="s">
        <v>136</v>
      </c>
      <c r="B68" s="5" t="n">
        <v>3</v>
      </c>
      <c r="C68" s="5" t="n">
        <v>88</v>
      </c>
    </row>
    <row r="69" spans="1:3">
      <c r="A69" s="4" t="s">
        <v>367</v>
      </c>
    </row>
    <row r="70" spans="1:3">
      <c r="A70" s="4" t="s">
        <v>136</v>
      </c>
      <c r="B70" s="5" t="n">
        <v>22173</v>
      </c>
      <c r="C70" s="5" t="n">
        <v>22188</v>
      </c>
    </row>
    <row r="71" spans="1:3">
      <c r="A71" s="4" t="s">
        <v>435</v>
      </c>
    </row>
    <row r="72" spans="1:3">
      <c r="A72" s="4" t="s">
        <v>136</v>
      </c>
      <c r="B72" s="5" t="n">
        <v>22125</v>
      </c>
      <c r="C72" s="5" t="n">
        <v>22086</v>
      </c>
    </row>
    <row r="73" spans="1:3">
      <c r="A73" s="4" t="s">
        <v>436</v>
      </c>
    </row>
    <row r="74" spans="1:3">
      <c r="A74" s="4" t="s">
        <v>136</v>
      </c>
      <c r="B74" s="5" t="n">
        <v>3</v>
      </c>
    </row>
    <row r="75" spans="1:3">
      <c r="A75" s="4" t="s">
        <v>437</v>
      </c>
    </row>
    <row r="76" spans="1:3">
      <c r="A76" s="4" t="s">
        <v>136</v>
      </c>
      <c r="B76" s="5" t="n">
        <v>45</v>
      </c>
      <c r="C76" s="5" t="n">
        <v>102</v>
      </c>
    </row>
    <row r="77" spans="1:3">
      <c r="A77" s="4" t="s">
        <v>368</v>
      </c>
    </row>
    <row r="78" spans="1:3">
      <c r="A78" s="4" t="s">
        <v>136</v>
      </c>
      <c r="B78" s="5" t="n">
        <v>704</v>
      </c>
      <c r="C78" s="5" t="n">
        <v>6</v>
      </c>
    </row>
    <row r="79" spans="1:3">
      <c r="A79" s="4" t="s">
        <v>438</v>
      </c>
    </row>
    <row r="80" spans="1:3">
      <c r="A80" s="4" t="s">
        <v>136</v>
      </c>
      <c r="B80" s="5" t="n">
        <v>704</v>
      </c>
      <c r="C80" s="5" t="n">
        <v>6</v>
      </c>
    </row>
    <row r="81" spans="1:3">
      <c r="A81" s="4" t="s">
        <v>359</v>
      </c>
    </row>
    <row r="82" spans="1:3">
      <c r="A82" s="4" t="s">
        <v>136</v>
      </c>
      <c r="C82" s="5" t="n">
        <v>26955</v>
      </c>
    </row>
    <row r="83" spans="1:3">
      <c r="A83" s="4" t="s">
        <v>360</v>
      </c>
    </row>
    <row r="84" spans="1:3">
      <c r="A84" s="4" t="s">
        <v>136</v>
      </c>
      <c r="B84" s="5" t="n">
        <v>109467</v>
      </c>
      <c r="C84" s="5" t="n">
        <v>103331</v>
      </c>
    </row>
    <row r="85" spans="1:3">
      <c r="A85" s="4" t="s">
        <v>365</v>
      </c>
    </row>
    <row r="86" spans="1:3">
      <c r="A86" s="4" t="s">
        <v>136</v>
      </c>
      <c r="B86" s="7" t="n">
        <v>31698</v>
      </c>
      <c r="C86" s="7" t="n">
        <v>269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439</v>
      </c>
      <c r="B1" s="2" t="s">
        <v>1</v>
      </c>
      <c r="D1" s="2" t="s">
        <v>328</v>
      </c>
    </row>
    <row r="2" spans="1:4">
      <c r="B2" s="2" t="s">
        <v>2</v>
      </c>
      <c r="C2" s="2" t="s">
        <v>29</v>
      </c>
      <c r="D2" s="2" t="s">
        <v>84</v>
      </c>
    </row>
    <row r="3" spans="1:4">
      <c r="A3" s="4" t="s">
        <v>440</v>
      </c>
      <c r="B3" s="7" t="n">
        <v>6072</v>
      </c>
      <c r="C3" s="7" t="n">
        <v>7493</v>
      </c>
      <c r="D3" s="7" t="n">
        <v>7493</v>
      </c>
    </row>
    <row r="4" spans="1:4">
      <c r="A4" s="4" t="s">
        <v>441</v>
      </c>
      <c r="B4" s="5" t="n">
        <v>-492</v>
      </c>
      <c r="D4" s="5" t="n">
        <v>-1450</v>
      </c>
    </row>
    <row r="5" spans="1:4">
      <c r="A5" s="4" t="s">
        <v>442</v>
      </c>
      <c r="B5" s="5" t="n">
        <v>727</v>
      </c>
      <c r="D5" s="5" t="n">
        <v>529</v>
      </c>
    </row>
    <row r="6" spans="1:4">
      <c r="A6" s="4" t="s">
        <v>154</v>
      </c>
      <c r="B6" s="4" t="s">
        <v>43</v>
      </c>
      <c r="C6" s="5" t="n">
        <v>-500</v>
      </c>
      <c r="D6" s="5" t="n">
        <v>-500</v>
      </c>
    </row>
    <row r="7" spans="1:4">
      <c r="A7" s="4" t="s">
        <v>443</v>
      </c>
      <c r="B7" s="5" t="n">
        <v>6307</v>
      </c>
      <c r="D7" s="5" t="n">
        <v>6072</v>
      </c>
    </row>
    <row r="8" spans="1:4">
      <c r="A8" s="4" t="s">
        <v>367</v>
      </c>
    </row>
    <row r="9" spans="1:4">
      <c r="A9" s="4" t="s">
        <v>440</v>
      </c>
      <c r="B9" s="5" t="n">
        <v>123</v>
      </c>
      <c r="C9" s="5" t="n">
        <v>128</v>
      </c>
      <c r="D9" s="5" t="n">
        <v>128</v>
      </c>
    </row>
    <row r="10" spans="1:4">
      <c r="A10" s="4" t="s">
        <v>441</v>
      </c>
      <c r="B10" s="5" t="n">
        <v>-133</v>
      </c>
      <c r="D10" s="5" t="n">
        <v>-83</v>
      </c>
    </row>
    <row r="11" spans="1:4">
      <c r="A11" s="4" t="s">
        <v>442</v>
      </c>
      <c r="B11" s="5" t="n">
        <v>15</v>
      </c>
      <c r="D11" s="5" t="n">
        <v>24</v>
      </c>
    </row>
    <row r="12" spans="1:4">
      <c r="A12" s="4" t="s">
        <v>154</v>
      </c>
      <c r="B12" s="5" t="n">
        <v>160</v>
      </c>
      <c r="D12" s="5" t="n">
        <v>54</v>
      </c>
    </row>
    <row r="13" spans="1:4">
      <c r="A13" s="4" t="s">
        <v>443</v>
      </c>
      <c r="B13" s="5" t="n">
        <v>165</v>
      </c>
      <c r="D13" s="5" t="n">
        <v>123</v>
      </c>
    </row>
    <row r="14" spans="1:4">
      <c r="A14" s="4" t="s">
        <v>365</v>
      </c>
    </row>
    <row r="15" spans="1:4">
      <c r="A15" s="4" t="s">
        <v>440</v>
      </c>
      <c r="B15" s="5" t="n">
        <v>163</v>
      </c>
      <c r="C15" s="5" t="n">
        <v>266</v>
      </c>
      <c r="D15" s="5" t="n">
        <v>266</v>
      </c>
    </row>
    <row r="16" spans="1:4">
      <c r="A16" s="4" t="s">
        <v>441</v>
      </c>
      <c r="B16" s="5" t="n">
        <v>-11</v>
      </c>
      <c r="D16" s="5" t="n">
        <v>-65</v>
      </c>
    </row>
    <row r="17" spans="1:4">
      <c r="A17" s="4" t="s">
        <v>442</v>
      </c>
      <c r="B17" s="5" t="n">
        <v>130</v>
      </c>
      <c r="D17" s="5" t="n">
        <v>62</v>
      </c>
    </row>
    <row r="18" spans="1:4">
      <c r="A18" s="4" t="s">
        <v>154</v>
      </c>
      <c r="B18" s="5" t="n">
        <v>109</v>
      </c>
      <c r="D18" s="5" t="n">
        <v>-100</v>
      </c>
    </row>
    <row r="19" spans="1:4">
      <c r="A19" s="4" t="s">
        <v>443</v>
      </c>
      <c r="B19" s="5" t="n">
        <v>391</v>
      </c>
      <c r="D19" s="5" t="n">
        <v>163</v>
      </c>
    </row>
    <row r="20" spans="1:4">
      <c r="A20" s="4" t="s">
        <v>444</v>
      </c>
    </row>
    <row r="21" spans="1:4">
      <c r="A21" s="4" t="s">
        <v>440</v>
      </c>
      <c r="B21" s="5" t="n">
        <v>739</v>
      </c>
      <c r="C21" s="5" t="n">
        <v>914</v>
      </c>
      <c r="D21" s="5" t="n">
        <v>914</v>
      </c>
    </row>
    <row r="22" spans="1:4">
      <c r="A22" s="4" t="s">
        <v>154</v>
      </c>
      <c r="B22" s="5" t="n">
        <v>-160</v>
      </c>
      <c r="D22" s="5" t="n">
        <v>-175</v>
      </c>
    </row>
    <row r="23" spans="1:4">
      <c r="A23" s="4" t="s">
        <v>443</v>
      </c>
      <c r="B23" s="5" t="n">
        <v>579</v>
      </c>
      <c r="D23" s="5" t="n">
        <v>739</v>
      </c>
    </row>
    <row r="24" spans="1:4">
      <c r="A24" s="4" t="s">
        <v>366</v>
      </c>
    </row>
    <row r="25" spans="1:4">
      <c r="A25" s="4" t="s">
        <v>440</v>
      </c>
      <c r="B25" s="5" t="n">
        <v>31</v>
      </c>
      <c r="C25" s="5" t="n">
        <v>124</v>
      </c>
      <c r="D25" s="5" t="n">
        <v>124</v>
      </c>
    </row>
    <row r="26" spans="1:4">
      <c r="A26" s="4" t="s">
        <v>442</v>
      </c>
      <c r="B26" s="5" t="n">
        <v>3</v>
      </c>
      <c r="D26" s="5" t="n">
        <v>7</v>
      </c>
    </row>
    <row r="27" spans="1:4">
      <c r="A27" s="4" t="s">
        <v>154</v>
      </c>
      <c r="B27" s="5" t="n">
        <v>-9</v>
      </c>
      <c r="D27" s="5" t="n">
        <v>-100</v>
      </c>
    </row>
    <row r="28" spans="1:4">
      <c r="A28" s="4" t="s">
        <v>443</v>
      </c>
      <c r="B28" s="5" t="n">
        <v>25</v>
      </c>
      <c r="D28" s="5" t="n">
        <v>31</v>
      </c>
    </row>
    <row r="29" spans="1:4">
      <c r="A29" s="4" t="s">
        <v>368</v>
      </c>
    </row>
    <row r="30" spans="1:4">
      <c r="A30" s="4" t="s">
        <v>440</v>
      </c>
      <c r="B30" s="4" t="s">
        <v>43</v>
      </c>
      <c r="C30" s="5" t="n">
        <v>1</v>
      </c>
      <c r="D30" s="5" t="n">
        <v>1</v>
      </c>
    </row>
    <row r="31" spans="1:4">
      <c r="A31" s="4" t="s">
        <v>154</v>
      </c>
      <c r="B31" s="5" t="n">
        <v>5</v>
      </c>
      <c r="D31" s="5" t="n">
        <v>-1</v>
      </c>
    </row>
    <row r="32" spans="1:4">
      <c r="A32" s="4" t="s">
        <v>443</v>
      </c>
      <c r="B32" s="5" t="n">
        <v>5</v>
      </c>
      <c r="D32" s="4" t="s">
        <v>43</v>
      </c>
    </row>
    <row r="33" spans="1:4">
      <c r="A33" s="4" t="s">
        <v>358</v>
      </c>
    </row>
    <row r="34" spans="1:4">
      <c r="A34" s="4" t="s">
        <v>440</v>
      </c>
      <c r="B34" s="5" t="n">
        <v>5016</v>
      </c>
      <c r="C34" s="5" t="n">
        <v>6060</v>
      </c>
      <c r="D34" s="5" t="n">
        <v>6060</v>
      </c>
    </row>
    <row r="35" spans="1:4">
      <c r="A35" s="4" t="s">
        <v>441</v>
      </c>
      <c r="B35" s="5" t="n">
        <v>-348</v>
      </c>
      <c r="D35" s="5" t="n">
        <v>-1302</v>
      </c>
    </row>
    <row r="36" spans="1:4">
      <c r="A36" s="4" t="s">
        <v>442</v>
      </c>
      <c r="B36" s="5" t="n">
        <v>579</v>
      </c>
      <c r="D36" s="5" t="n">
        <v>436</v>
      </c>
    </row>
    <row r="37" spans="1:4">
      <c r="A37" s="4" t="s">
        <v>154</v>
      </c>
      <c r="B37" s="5" t="n">
        <v>-105</v>
      </c>
      <c r="D37" s="5" t="n">
        <v>-178</v>
      </c>
    </row>
    <row r="38" spans="1:4">
      <c r="A38" s="4" t="s">
        <v>443</v>
      </c>
      <c r="B38" s="5" t="n">
        <v>5142</v>
      </c>
      <c r="D38" s="5" t="n">
        <v>5016</v>
      </c>
    </row>
    <row r="39" spans="1:4">
      <c r="A39" s="4" t="s">
        <v>445</v>
      </c>
    </row>
    <row r="40" spans="1:4">
      <c r="A40" s="4" t="s">
        <v>440</v>
      </c>
      <c r="B40" s="5" t="n">
        <v>241</v>
      </c>
      <c r="C40" s="5" t="n">
        <v>232</v>
      </c>
      <c r="D40" s="5" t="n">
        <v>232</v>
      </c>
    </row>
    <row r="41" spans="1:4">
      <c r="A41" s="4" t="s">
        <v>441</v>
      </c>
      <c r="D41" s="5" t="n">
        <v>-18</v>
      </c>
    </row>
    <row r="42" spans="1:4">
      <c r="A42" s="4" t="s">
        <v>154</v>
      </c>
      <c r="B42" s="5" t="n">
        <v>221</v>
      </c>
      <c r="D42" s="5" t="n">
        <v>27</v>
      </c>
    </row>
    <row r="43" spans="1:4">
      <c r="A43" s="4" t="s">
        <v>443</v>
      </c>
      <c r="B43" s="5" t="n">
        <v>462</v>
      </c>
      <c r="D43" s="5" t="n">
        <v>241</v>
      </c>
    </row>
    <row r="44" spans="1:4">
      <c r="A44" s="4" t="s">
        <v>446</v>
      </c>
    </row>
    <row r="45" spans="1:4">
      <c r="A45" s="4" t="s">
        <v>440</v>
      </c>
      <c r="B45" s="5" t="n">
        <v>1625</v>
      </c>
      <c r="C45" s="5" t="n">
        <v>2384</v>
      </c>
      <c r="D45" s="5" t="n">
        <v>2384</v>
      </c>
    </row>
    <row r="46" spans="1:4">
      <c r="A46" s="4" t="s">
        <v>441</v>
      </c>
      <c r="B46" s="5" t="n">
        <v>-81</v>
      </c>
      <c r="D46" s="5" t="n">
        <v>-557</v>
      </c>
    </row>
    <row r="47" spans="1:4">
      <c r="A47" s="4" t="s">
        <v>442</v>
      </c>
      <c r="B47" s="5" t="n">
        <v>190</v>
      </c>
      <c r="D47" s="5" t="n">
        <v>220</v>
      </c>
    </row>
    <row r="48" spans="1:4">
      <c r="A48" s="4" t="s">
        <v>154</v>
      </c>
      <c r="B48" s="5" t="n">
        <v>-173</v>
      </c>
      <c r="D48" s="5" t="n">
        <v>-422</v>
      </c>
    </row>
    <row r="49" spans="1:4">
      <c r="A49" s="4" t="s">
        <v>443</v>
      </c>
      <c r="B49" s="5" t="n">
        <v>1561</v>
      </c>
      <c r="D49" s="5" t="n">
        <v>1625</v>
      </c>
    </row>
    <row r="50" spans="1:4">
      <c r="A50" s="4" t="s">
        <v>447</v>
      </c>
    </row>
    <row r="51" spans="1:4">
      <c r="A51" s="4" t="s">
        <v>440</v>
      </c>
      <c r="B51" s="5" t="n">
        <v>2376</v>
      </c>
      <c r="C51" s="5" t="n">
        <v>2437</v>
      </c>
      <c r="D51" s="5" t="n">
        <v>2437</v>
      </c>
    </row>
    <row r="52" spans="1:4">
      <c r="A52" s="4" t="s">
        <v>441</v>
      </c>
      <c r="B52" s="5" t="n">
        <v>-267</v>
      </c>
      <c r="D52" s="5" t="n">
        <v>-720</v>
      </c>
    </row>
    <row r="53" spans="1:4">
      <c r="A53" s="4" t="s">
        <v>442</v>
      </c>
      <c r="B53" s="5" t="n">
        <v>33</v>
      </c>
      <c r="D53" s="5" t="n">
        <v>87</v>
      </c>
    </row>
    <row r="54" spans="1:4">
      <c r="A54" s="4" t="s">
        <v>154</v>
      </c>
      <c r="B54" s="5" t="n">
        <v>138</v>
      </c>
      <c r="D54" s="5" t="n">
        <v>572</v>
      </c>
    </row>
    <row r="55" spans="1:4">
      <c r="A55" s="4" t="s">
        <v>443</v>
      </c>
      <c r="B55" s="5" t="n">
        <v>2280</v>
      </c>
      <c r="D55" s="5" t="n">
        <v>2376</v>
      </c>
    </row>
    <row r="56" spans="1:4">
      <c r="A56" s="4" t="s">
        <v>448</v>
      </c>
    </row>
    <row r="57" spans="1:4">
      <c r="A57" s="4" t="s">
        <v>440</v>
      </c>
      <c r="B57" s="5" t="n">
        <v>346</v>
      </c>
      <c r="C57" s="5" t="n">
        <v>332</v>
      </c>
      <c r="D57" s="5" t="n">
        <v>332</v>
      </c>
    </row>
    <row r="58" spans="1:4">
      <c r="A58" s="4" t="s">
        <v>441</v>
      </c>
      <c r="D58" s="5" t="n">
        <v>-5</v>
      </c>
    </row>
    <row r="59" spans="1:4">
      <c r="A59" s="4" t="s">
        <v>442</v>
      </c>
      <c r="D59" s="5" t="n">
        <v>26</v>
      </c>
    </row>
    <row r="60" spans="1:4">
      <c r="A60" s="4" t="s">
        <v>154</v>
      </c>
      <c r="B60" s="5" t="n">
        <v>-42</v>
      </c>
      <c r="D60" s="5" t="n">
        <v>-7</v>
      </c>
    </row>
    <row r="61" spans="1:4">
      <c r="A61" s="4" t="s">
        <v>443</v>
      </c>
      <c r="B61" s="5" t="n">
        <v>304</v>
      </c>
      <c r="D61" s="5" t="n">
        <v>346</v>
      </c>
    </row>
    <row r="62" spans="1:4">
      <c r="A62" s="4" t="s">
        <v>449</v>
      </c>
    </row>
    <row r="63" spans="1:4">
      <c r="A63" s="4" t="s">
        <v>440</v>
      </c>
      <c r="B63" s="5" t="n">
        <v>428</v>
      </c>
      <c r="C63" s="7" t="n">
        <v>675</v>
      </c>
      <c r="D63" s="5" t="n">
        <v>675</v>
      </c>
    </row>
    <row r="64" spans="1:4">
      <c r="A64" s="4" t="s">
        <v>441</v>
      </c>
      <c r="D64" s="5" t="n">
        <v>-2</v>
      </c>
    </row>
    <row r="65" spans="1:4">
      <c r="A65" s="4" t="s">
        <v>442</v>
      </c>
      <c r="B65" s="5" t="n">
        <v>356</v>
      </c>
      <c r="D65" s="5" t="n">
        <v>103</v>
      </c>
    </row>
    <row r="66" spans="1:4">
      <c r="A66" s="4" t="s">
        <v>154</v>
      </c>
      <c r="B66" s="5" t="n">
        <v>-249</v>
      </c>
      <c r="D66" s="5" t="n">
        <v>-348</v>
      </c>
    </row>
    <row r="67" spans="1:4">
      <c r="A67" s="4" t="s">
        <v>443</v>
      </c>
      <c r="B67" s="7" t="n">
        <v>535</v>
      </c>
      <c r="D67" s="7" t="n">
        <v>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0</v>
      </c>
      <c r="B1" s="2" t="s">
        <v>2</v>
      </c>
      <c r="C1" s="2" t="s">
        <v>84</v>
      </c>
      <c r="D1" s="2" t="s">
        <v>370</v>
      </c>
    </row>
    <row r="2" spans="1:4">
      <c r="A2" s="4" t="s">
        <v>451</v>
      </c>
      <c r="B2" s="7" t="n">
        <v>1014</v>
      </c>
      <c r="C2" s="7" t="n">
        <v>552</v>
      </c>
    </row>
    <row r="3" spans="1:4">
      <c r="A3" s="4" t="s">
        <v>452</v>
      </c>
      <c r="B3" s="5" t="n">
        <v>5293</v>
      </c>
      <c r="C3" s="5" t="n">
        <v>5520</v>
      </c>
    </row>
    <row r="4" spans="1:4">
      <c r="A4" s="4" t="s">
        <v>453</v>
      </c>
      <c r="B4" s="5" t="n">
        <v>6307</v>
      </c>
      <c r="C4" s="5" t="n">
        <v>6072</v>
      </c>
      <c r="D4" s="7" t="n">
        <v>7493</v>
      </c>
    </row>
    <row r="5" spans="1:4">
      <c r="A5" s="4" t="s">
        <v>454</v>
      </c>
      <c r="B5" s="5" t="n">
        <v>12292</v>
      </c>
      <c r="C5" s="5" t="n">
        <v>14401</v>
      </c>
    </row>
    <row r="6" spans="1:4">
      <c r="A6" s="4" t="s">
        <v>455</v>
      </c>
      <c r="B6" s="5" t="n">
        <v>476472</v>
      </c>
      <c r="C6" s="5" t="n">
        <v>454228</v>
      </c>
    </row>
    <row r="7" spans="1:4">
      <c r="A7" s="4" t="s">
        <v>456</v>
      </c>
      <c r="B7" s="5" t="n">
        <v>488764</v>
      </c>
      <c r="C7" s="5" t="n">
        <v>468629</v>
      </c>
    </row>
    <row r="8" spans="1:4">
      <c r="A8" s="4" t="s">
        <v>358</v>
      </c>
    </row>
    <row r="9" spans="1:4">
      <c r="A9" s="4" t="s">
        <v>451</v>
      </c>
      <c r="B9" s="5" t="n">
        <v>832</v>
      </c>
      <c r="C9" s="5" t="n">
        <v>526</v>
      </c>
    </row>
    <row r="10" spans="1:4">
      <c r="A10" s="4" t="s">
        <v>452</v>
      </c>
      <c r="B10" s="5" t="n">
        <v>4310</v>
      </c>
      <c r="C10" s="5" t="n">
        <v>4490</v>
      </c>
    </row>
    <row r="11" spans="1:4">
      <c r="A11" s="4" t="s">
        <v>453</v>
      </c>
      <c r="B11" s="5" t="n">
        <v>5142</v>
      </c>
      <c r="C11" s="5" t="n">
        <v>5016</v>
      </c>
    </row>
    <row r="12" spans="1:4">
      <c r="A12" s="4" t="s">
        <v>454</v>
      </c>
      <c r="B12" s="5" t="n">
        <v>11768</v>
      </c>
      <c r="C12" s="5" t="n">
        <v>14275</v>
      </c>
    </row>
    <row r="13" spans="1:4">
      <c r="A13" s="4" t="s">
        <v>455</v>
      </c>
      <c r="B13" s="5" t="n">
        <v>418738</v>
      </c>
      <c r="C13" s="5" t="n">
        <v>402041</v>
      </c>
    </row>
    <row r="14" spans="1:4">
      <c r="A14" s="4" t="s">
        <v>456</v>
      </c>
      <c r="B14" s="5" t="n">
        <v>430506</v>
      </c>
      <c r="C14" s="5" t="n">
        <v>416316</v>
      </c>
    </row>
    <row r="15" spans="1:4">
      <c r="A15" s="4" t="s">
        <v>365</v>
      </c>
    </row>
    <row r="16" spans="1:4">
      <c r="A16" s="4" t="s">
        <v>451</v>
      </c>
      <c r="B16" s="5" t="n">
        <v>182</v>
      </c>
      <c r="C16" s="5" t="n">
        <v>18</v>
      </c>
    </row>
    <row r="17" spans="1:4">
      <c r="A17" s="4" t="s">
        <v>452</v>
      </c>
      <c r="B17" s="5" t="n">
        <v>209</v>
      </c>
      <c r="C17" s="5" t="n">
        <v>145</v>
      </c>
    </row>
    <row r="18" spans="1:4">
      <c r="A18" s="4" t="s">
        <v>453</v>
      </c>
      <c r="B18" s="5" t="n">
        <v>391</v>
      </c>
      <c r="C18" s="5" t="n">
        <v>163</v>
      </c>
      <c r="D18" s="5" t="n">
        <v>266</v>
      </c>
    </row>
    <row r="19" spans="1:4">
      <c r="A19" s="4" t="s">
        <v>454</v>
      </c>
      <c r="B19" s="5" t="n">
        <v>497</v>
      </c>
      <c r="C19" s="5" t="n">
        <v>67</v>
      </c>
    </row>
    <row r="20" spans="1:4">
      <c r="A20" s="4" t="s">
        <v>455</v>
      </c>
      <c r="B20" s="5" t="n">
        <v>31201</v>
      </c>
      <c r="C20" s="5" t="n">
        <v>26888</v>
      </c>
    </row>
    <row r="21" spans="1:4">
      <c r="A21" s="4" t="s">
        <v>456</v>
      </c>
      <c r="B21" s="5" t="n">
        <v>31698</v>
      </c>
      <c r="C21" s="5" t="n">
        <v>26955</v>
      </c>
    </row>
    <row r="22" spans="1:4">
      <c r="A22" s="4" t="s">
        <v>368</v>
      </c>
    </row>
    <row r="23" spans="1:4">
      <c r="A23" s="4" t="s">
        <v>452</v>
      </c>
      <c r="B23" s="5" t="n">
        <v>5</v>
      </c>
    </row>
    <row r="24" spans="1:4">
      <c r="A24" s="4" t="s">
        <v>453</v>
      </c>
      <c r="B24" s="5" t="n">
        <v>5</v>
      </c>
      <c r="C24" s="4" t="s">
        <v>43</v>
      </c>
      <c r="D24" s="5" t="n">
        <v>1</v>
      </c>
    </row>
    <row r="25" spans="1:4">
      <c r="A25" s="4" t="s">
        <v>455</v>
      </c>
      <c r="B25" s="5" t="n">
        <v>704</v>
      </c>
      <c r="C25" s="5" t="n">
        <v>6</v>
      </c>
    </row>
    <row r="26" spans="1:4">
      <c r="A26" s="4" t="s">
        <v>456</v>
      </c>
      <c r="B26" s="5" t="n">
        <v>704</v>
      </c>
      <c r="C26" s="5" t="n">
        <v>6</v>
      </c>
    </row>
    <row r="27" spans="1:4">
      <c r="A27" s="4" t="s">
        <v>361</v>
      </c>
    </row>
    <row r="28" spans="1:4">
      <c r="A28" s="4" t="s">
        <v>451</v>
      </c>
      <c r="B28" s="5" t="n">
        <v>81</v>
      </c>
      <c r="C28" s="5" t="n">
        <v>106</v>
      </c>
    </row>
    <row r="29" spans="1:4">
      <c r="A29" s="4" t="s">
        <v>452</v>
      </c>
      <c r="B29" s="5" t="n">
        <v>223</v>
      </c>
      <c r="C29" s="5" t="n">
        <v>240</v>
      </c>
    </row>
    <row r="30" spans="1:4">
      <c r="A30" s="4" t="s">
        <v>453</v>
      </c>
      <c r="B30" s="5" t="n">
        <v>304</v>
      </c>
      <c r="C30" s="5" t="n">
        <v>346</v>
      </c>
    </row>
    <row r="31" spans="1:4">
      <c r="A31" s="4" t="s">
        <v>454</v>
      </c>
      <c r="B31" s="5" t="n">
        <v>215</v>
      </c>
      <c r="C31" s="5" t="n">
        <v>245</v>
      </c>
    </row>
    <row r="32" spans="1:4">
      <c r="A32" s="4" t="s">
        <v>455</v>
      </c>
      <c r="B32" s="5" t="n">
        <v>28866</v>
      </c>
      <c r="C32" s="5" t="n">
        <v>25510</v>
      </c>
    </row>
    <row r="33" spans="1:4">
      <c r="A33" s="4" t="s">
        <v>456</v>
      </c>
      <c r="B33" s="5" t="n">
        <v>29081</v>
      </c>
      <c r="C33" s="5" t="n">
        <v>25755</v>
      </c>
    </row>
    <row r="34" spans="1:4">
      <c r="A34" s="4" t="s">
        <v>363</v>
      </c>
    </row>
    <row r="35" spans="1:4">
      <c r="A35" s="4" t="s">
        <v>451</v>
      </c>
      <c r="B35" s="5" t="n">
        <v>216</v>
      </c>
    </row>
    <row r="36" spans="1:4">
      <c r="A36" s="4" t="s">
        <v>452</v>
      </c>
      <c r="B36" s="5" t="n">
        <v>246</v>
      </c>
      <c r="C36" s="5" t="n">
        <v>241</v>
      </c>
    </row>
    <row r="37" spans="1:4">
      <c r="A37" s="4" t="s">
        <v>453</v>
      </c>
      <c r="B37" s="5" t="n">
        <v>462</v>
      </c>
      <c r="C37" s="5" t="n">
        <v>241</v>
      </c>
    </row>
    <row r="38" spans="1:4">
      <c r="A38" s="4" t="s">
        <v>454</v>
      </c>
      <c r="B38" s="5" t="n">
        <v>1620</v>
      </c>
      <c r="C38" s="5" t="n">
        <v>301</v>
      </c>
    </row>
    <row r="39" spans="1:4">
      <c r="A39" s="4" t="s">
        <v>455</v>
      </c>
      <c r="B39" s="5" t="n">
        <v>12967</v>
      </c>
      <c r="C39" s="5" t="n">
        <v>12281</v>
      </c>
    </row>
    <row r="40" spans="1:4">
      <c r="A40" s="4" t="s">
        <v>456</v>
      </c>
      <c r="B40" s="5" t="n">
        <v>14587</v>
      </c>
      <c r="C40" s="5" t="n">
        <v>12582</v>
      </c>
    </row>
    <row r="41" spans="1:4">
      <c r="A41" s="4" t="s">
        <v>366</v>
      </c>
    </row>
    <row r="42" spans="1:4">
      <c r="A42" s="4" t="s">
        <v>451</v>
      </c>
      <c r="B42" s="4" t="s">
        <v>43</v>
      </c>
      <c r="C42" s="5" t="n">
        <v>5</v>
      </c>
    </row>
    <row r="43" spans="1:4">
      <c r="A43" s="4" t="s">
        <v>452</v>
      </c>
      <c r="B43" s="5" t="n">
        <v>25</v>
      </c>
      <c r="C43" s="5" t="n">
        <v>26</v>
      </c>
    </row>
    <row r="44" spans="1:4">
      <c r="A44" s="4" t="s">
        <v>453</v>
      </c>
      <c r="B44" s="5" t="n">
        <v>25</v>
      </c>
      <c r="C44" s="5" t="n">
        <v>31</v>
      </c>
      <c r="D44" s="5" t="n">
        <v>124</v>
      </c>
    </row>
    <row r="45" spans="1:4">
      <c r="A45" s="4" t="s">
        <v>454</v>
      </c>
      <c r="B45" s="5" t="n">
        <v>18</v>
      </c>
      <c r="C45" s="5" t="n">
        <v>24</v>
      </c>
    </row>
    <row r="46" spans="1:4">
      <c r="A46" s="4" t="s">
        <v>455</v>
      </c>
      <c r="B46" s="5" t="n">
        <v>3665</v>
      </c>
      <c r="C46" s="5" t="n">
        <v>3140</v>
      </c>
    </row>
    <row r="47" spans="1:4">
      <c r="A47" s="4" t="s">
        <v>456</v>
      </c>
      <c r="B47" s="5" t="n">
        <v>3683</v>
      </c>
      <c r="C47" s="5" t="n">
        <v>3164</v>
      </c>
    </row>
    <row r="48" spans="1:4">
      <c r="A48" s="4" t="s">
        <v>364</v>
      </c>
    </row>
    <row r="49" spans="1:4">
      <c r="A49" s="4" t="s">
        <v>451</v>
      </c>
      <c r="B49" s="5" t="n">
        <v>328</v>
      </c>
      <c r="C49" s="5" t="n">
        <v>299</v>
      </c>
    </row>
    <row r="50" spans="1:4">
      <c r="A50" s="4" t="s">
        <v>452</v>
      </c>
      <c r="B50" s="5" t="n">
        <v>207</v>
      </c>
      <c r="C50" s="5" t="n">
        <v>129</v>
      </c>
    </row>
    <row r="51" spans="1:4">
      <c r="A51" s="4" t="s">
        <v>453</v>
      </c>
      <c r="B51" s="5" t="n">
        <v>535</v>
      </c>
      <c r="C51" s="5" t="n">
        <v>428</v>
      </c>
    </row>
    <row r="52" spans="1:4">
      <c r="A52" s="4" t="s">
        <v>454</v>
      </c>
      <c r="B52" s="5" t="n">
        <v>1786</v>
      </c>
      <c r="C52" s="5" t="n">
        <v>4486</v>
      </c>
    </row>
    <row r="53" spans="1:4">
      <c r="A53" s="4" t="s">
        <v>455</v>
      </c>
      <c r="B53" s="5" t="n">
        <v>22517</v>
      </c>
      <c r="C53" s="5" t="n">
        <v>20462</v>
      </c>
    </row>
    <row r="54" spans="1:4">
      <c r="A54" s="4" t="s">
        <v>456</v>
      </c>
      <c r="B54" s="5" t="n">
        <v>24303</v>
      </c>
      <c r="C54" s="5" t="n">
        <v>24948</v>
      </c>
    </row>
    <row r="55" spans="1:4">
      <c r="A55" s="4" t="s">
        <v>367</v>
      </c>
    </row>
    <row r="56" spans="1:4">
      <c r="A56" s="4" t="s">
        <v>451</v>
      </c>
      <c r="B56" s="4" t="s">
        <v>43</v>
      </c>
      <c r="C56" s="5" t="n">
        <v>3</v>
      </c>
    </row>
    <row r="57" spans="1:4">
      <c r="A57" s="4" t="s">
        <v>452</v>
      </c>
      <c r="B57" s="5" t="n">
        <v>165</v>
      </c>
      <c r="C57" s="5" t="n">
        <v>120</v>
      </c>
    </row>
    <row r="58" spans="1:4">
      <c r="A58" s="4" t="s">
        <v>453</v>
      </c>
      <c r="B58" s="5" t="n">
        <v>165</v>
      </c>
      <c r="C58" s="5" t="n">
        <v>123</v>
      </c>
      <c r="D58" s="5" t="n">
        <v>128</v>
      </c>
    </row>
    <row r="59" spans="1:4">
      <c r="A59" s="4" t="s">
        <v>454</v>
      </c>
      <c r="B59" s="5" t="n">
        <v>9</v>
      </c>
      <c r="C59" s="5" t="n">
        <v>35</v>
      </c>
    </row>
    <row r="60" spans="1:4">
      <c r="A60" s="4" t="s">
        <v>455</v>
      </c>
      <c r="B60" s="5" t="n">
        <v>22164</v>
      </c>
      <c r="C60" s="5" t="n">
        <v>22153</v>
      </c>
    </row>
    <row r="61" spans="1:4">
      <c r="A61" s="4" t="s">
        <v>456</v>
      </c>
      <c r="B61" s="5" t="n">
        <v>22173</v>
      </c>
      <c r="C61" s="5" t="n">
        <v>22188</v>
      </c>
    </row>
    <row r="62" spans="1:4">
      <c r="A62" s="4" t="s">
        <v>362</v>
      </c>
    </row>
    <row r="63" spans="1:4">
      <c r="A63" s="4" t="s">
        <v>451</v>
      </c>
      <c r="B63" s="5" t="n">
        <v>108</v>
      </c>
      <c r="C63" s="5" t="n">
        <v>56</v>
      </c>
    </row>
    <row r="64" spans="1:4">
      <c r="A64" s="4" t="s">
        <v>452</v>
      </c>
      <c r="B64" s="5" t="n">
        <v>2172</v>
      </c>
      <c r="C64" s="5" t="n">
        <v>2320</v>
      </c>
    </row>
    <row r="65" spans="1:4">
      <c r="A65" s="4" t="s">
        <v>453</v>
      </c>
      <c r="B65" s="5" t="n">
        <v>2280</v>
      </c>
      <c r="C65" s="5" t="n">
        <v>2376</v>
      </c>
    </row>
    <row r="66" spans="1:4">
      <c r="A66" s="4" t="s">
        <v>454</v>
      </c>
      <c r="B66" s="5" t="n">
        <v>4421</v>
      </c>
      <c r="C66" s="5" t="n">
        <v>4416</v>
      </c>
    </row>
    <row r="67" spans="1:4">
      <c r="A67" s="4" t="s">
        <v>455</v>
      </c>
      <c r="B67" s="5" t="n">
        <v>248647</v>
      </c>
      <c r="C67" s="5" t="n">
        <v>245284</v>
      </c>
    </row>
    <row r="68" spans="1:4">
      <c r="A68" s="4" t="s">
        <v>456</v>
      </c>
      <c r="B68" s="5" t="n">
        <v>253068</v>
      </c>
      <c r="C68" s="5" t="n">
        <v>249700</v>
      </c>
    </row>
    <row r="69" spans="1:4">
      <c r="A69" s="4" t="s">
        <v>359</v>
      </c>
    </row>
    <row r="70" spans="1:4">
      <c r="A70" s="4" t="s">
        <v>456</v>
      </c>
      <c r="C70" s="5" t="n">
        <v>26955</v>
      </c>
    </row>
    <row r="71" spans="1:4">
      <c r="A71" s="4" t="s">
        <v>360</v>
      </c>
    </row>
    <row r="72" spans="1:4">
      <c r="A72" s="4" t="s">
        <v>451</v>
      </c>
      <c r="B72" s="5" t="n">
        <v>99</v>
      </c>
      <c r="C72" s="5" t="n">
        <v>65</v>
      </c>
    </row>
    <row r="73" spans="1:4">
      <c r="A73" s="4" t="s">
        <v>452</v>
      </c>
      <c r="B73" s="5" t="n">
        <v>1462</v>
      </c>
      <c r="C73" s="5" t="n">
        <v>1560</v>
      </c>
    </row>
    <row r="74" spans="1:4">
      <c r="A74" s="4" t="s">
        <v>453</v>
      </c>
      <c r="B74" s="5" t="n">
        <v>1561</v>
      </c>
      <c r="C74" s="5" t="n">
        <v>1625</v>
      </c>
    </row>
    <row r="75" spans="1:4">
      <c r="A75" s="4" t="s">
        <v>454</v>
      </c>
      <c r="B75" s="5" t="n">
        <v>3726</v>
      </c>
      <c r="C75" s="5" t="n">
        <v>4827</v>
      </c>
    </row>
    <row r="76" spans="1:4">
      <c r="A76" s="4" t="s">
        <v>455</v>
      </c>
      <c r="B76" s="5" t="n">
        <v>105741</v>
      </c>
      <c r="C76" s="5" t="n">
        <v>98504</v>
      </c>
    </row>
    <row r="77" spans="1:4">
      <c r="A77" s="4" t="s">
        <v>456</v>
      </c>
      <c r="B77" s="5" t="n">
        <v>109467</v>
      </c>
      <c r="C77" s="5" t="n">
        <v>103331</v>
      </c>
    </row>
    <row r="78" spans="1:4">
      <c r="A78" s="4" t="s">
        <v>444</v>
      </c>
    </row>
    <row r="79" spans="1:4">
      <c r="A79" s="4" t="s">
        <v>452</v>
      </c>
      <c r="B79" s="5" t="n">
        <v>579</v>
      </c>
      <c r="C79" s="5" t="n">
        <v>739</v>
      </c>
    </row>
    <row r="80" spans="1:4">
      <c r="A80" s="4" t="s">
        <v>453</v>
      </c>
      <c r="B80" s="7" t="n">
        <v>579</v>
      </c>
      <c r="C80" s="7" t="n">
        <v>739</v>
      </c>
      <c r="D80" s="7" t="n">
        <v>9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26"/>
    <col customWidth="1" max="3" min="3" width="26"/>
    <col customWidth="1" max="4" min="4" width="26"/>
    <col customWidth="1" max="5" min="5" width="26"/>
  </cols>
  <sheetData>
    <row r="1" spans="1:5">
      <c r="A1" s="1" t="s">
        <v>457</v>
      </c>
      <c r="B1" s="2" t="s">
        <v>28</v>
      </c>
      <c r="D1" s="2" t="s">
        <v>1</v>
      </c>
    </row>
    <row r="2" spans="1:5">
      <c r="B2" s="2" t="s">
        <v>458</v>
      </c>
      <c r="C2" s="2" t="s">
        <v>459</v>
      </c>
      <c r="D2" s="2" t="s">
        <v>458</v>
      </c>
      <c r="E2" s="2" t="s">
        <v>459</v>
      </c>
    </row>
    <row r="3" spans="1:5">
      <c r="A3" s="4" t="s">
        <v>460</v>
      </c>
      <c r="B3" s="5" t="n">
        <v>1</v>
      </c>
      <c r="C3" s="5" t="n">
        <v>1</v>
      </c>
      <c r="D3" s="5" t="n">
        <v>1</v>
      </c>
      <c r="E3" s="5" t="n">
        <v>2</v>
      </c>
    </row>
    <row r="4" spans="1:5">
      <c r="A4" s="4" t="s">
        <v>461</v>
      </c>
      <c r="B4" s="7" t="n">
        <v>443</v>
      </c>
      <c r="C4" s="7" t="n">
        <v>291</v>
      </c>
      <c r="D4" s="7" t="n">
        <v>443</v>
      </c>
      <c r="E4" s="7" t="n">
        <v>632</v>
      </c>
    </row>
    <row r="5" spans="1:5">
      <c r="A5" s="4" t="s">
        <v>462</v>
      </c>
      <c r="B5" s="7" t="n">
        <v>443</v>
      </c>
      <c r="C5" s="7" t="n">
        <v>291</v>
      </c>
      <c r="D5" s="7" t="n">
        <v>443</v>
      </c>
      <c r="E5" s="7" t="n">
        <v>630</v>
      </c>
    </row>
    <row r="6" spans="1:5">
      <c r="A6" s="4" t="s">
        <v>358</v>
      </c>
    </row>
    <row r="7" spans="1:5">
      <c r="A7" s="4" t="s">
        <v>460</v>
      </c>
      <c r="C7" s="5" t="n">
        <v>1</v>
      </c>
      <c r="E7" s="5" t="n">
        <v>2</v>
      </c>
    </row>
    <row r="8" spans="1:5">
      <c r="A8" s="4" t="s">
        <v>461</v>
      </c>
      <c r="C8" s="7" t="n">
        <v>291</v>
      </c>
      <c r="E8" s="7" t="n">
        <v>632</v>
      </c>
    </row>
    <row r="9" spans="1:5">
      <c r="A9" s="4" t="s">
        <v>462</v>
      </c>
      <c r="C9" s="7" t="n">
        <v>291</v>
      </c>
      <c r="E9" s="7" t="n">
        <v>630</v>
      </c>
    </row>
    <row r="10" spans="1:5">
      <c r="A10" s="4" t="s">
        <v>446</v>
      </c>
    </row>
    <row r="11" spans="1:5">
      <c r="A11" s="4" t="s">
        <v>460</v>
      </c>
      <c r="E11" s="5" t="n">
        <v>1</v>
      </c>
    </row>
    <row r="12" spans="1:5">
      <c r="A12" s="4" t="s">
        <v>461</v>
      </c>
      <c r="E12" s="7" t="n">
        <v>341</v>
      </c>
    </row>
    <row r="13" spans="1:5">
      <c r="A13" s="4" t="s">
        <v>462</v>
      </c>
      <c r="E13" s="7" t="n">
        <v>339</v>
      </c>
    </row>
    <row r="14" spans="1:5">
      <c r="A14" s="4" t="s">
        <v>449</v>
      </c>
    </row>
    <row r="15" spans="1:5">
      <c r="A15" s="4" t="s">
        <v>460</v>
      </c>
      <c r="C15" s="5" t="n">
        <v>1</v>
      </c>
      <c r="E15" s="5" t="n">
        <v>1</v>
      </c>
    </row>
    <row r="16" spans="1:5">
      <c r="A16" s="4" t="s">
        <v>461</v>
      </c>
      <c r="C16" s="7" t="n">
        <v>291</v>
      </c>
      <c r="E16" s="7" t="n">
        <v>291</v>
      </c>
    </row>
    <row r="17" spans="1:5">
      <c r="A17" s="4" t="s">
        <v>462</v>
      </c>
      <c r="C17" s="7" t="n">
        <v>291</v>
      </c>
      <c r="E17" s="7" t="n">
        <v>291</v>
      </c>
    </row>
    <row r="18" spans="1:5">
      <c r="A18" s="4" t="s">
        <v>365</v>
      </c>
    </row>
    <row r="19" spans="1:5">
      <c r="A19" s="4" t="s">
        <v>460</v>
      </c>
      <c r="B19" s="5" t="n">
        <v>1</v>
      </c>
      <c r="D19" s="5" t="n">
        <v>1</v>
      </c>
    </row>
    <row r="20" spans="1:5">
      <c r="A20" s="4" t="s">
        <v>461</v>
      </c>
      <c r="B20" s="7" t="n">
        <v>443</v>
      </c>
      <c r="D20" s="7" t="n">
        <v>443</v>
      </c>
    </row>
    <row r="21" spans="1:5">
      <c r="A21" s="4" t="s">
        <v>462</v>
      </c>
      <c r="B21" s="7" t="n">
        <v>443</v>
      </c>
      <c r="D21" s="7" t="n">
        <v>4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3</v>
      </c>
      <c r="B1" s="2" t="s">
        <v>1</v>
      </c>
    </row>
    <row r="2" spans="1:3">
      <c r="B2" s="2" t="s">
        <v>2</v>
      </c>
      <c r="C2" s="2" t="s">
        <v>84</v>
      </c>
    </row>
    <row r="3" spans="1:3">
      <c r="A3" s="3" t="s">
        <v>212</v>
      </c>
    </row>
    <row r="4" spans="1:3">
      <c r="A4" s="4" t="s">
        <v>464</v>
      </c>
      <c r="B4" s="7" t="n">
        <v>7400</v>
      </c>
      <c r="C4" s="7" t="n">
        <v>9600</v>
      </c>
    </row>
    <row r="5" spans="1:3">
      <c r="A5" s="4" t="s">
        <v>465</v>
      </c>
      <c r="B5"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67</v>
      </c>
      <c r="B1" s="2" t="s">
        <v>1</v>
      </c>
      <c r="C1" s="2" t="s">
        <v>328</v>
      </c>
    </row>
    <row r="2" spans="1:3">
      <c r="B2" s="2" t="s">
        <v>2</v>
      </c>
      <c r="C2" s="2" t="s">
        <v>84</v>
      </c>
    </row>
    <row r="3" spans="1:3">
      <c r="A3" s="3" t="s">
        <v>468</v>
      </c>
    </row>
    <row r="4" spans="1:3">
      <c r="A4" s="4" t="s">
        <v>440</v>
      </c>
      <c r="B4" s="7" t="n">
        <v>10655</v>
      </c>
      <c r="C4" s="7" t="n">
        <v>12398</v>
      </c>
    </row>
    <row r="5" spans="1:3">
      <c r="A5" s="4" t="s">
        <v>469</v>
      </c>
      <c r="B5" s="5" t="n">
        <v>2071</v>
      </c>
      <c r="C5" s="5" t="n">
        <v>4577</v>
      </c>
    </row>
    <row r="6" spans="1:3">
      <c r="A6" s="4" t="s">
        <v>470</v>
      </c>
      <c r="C6" s="5" t="n">
        <v>48</v>
      </c>
    </row>
    <row r="7" spans="1:3">
      <c r="A7" s="4" t="s">
        <v>471</v>
      </c>
      <c r="B7" s="5" t="n">
        <v>-125</v>
      </c>
    </row>
    <row r="8" spans="1:3">
      <c r="A8" s="4" t="s">
        <v>472</v>
      </c>
      <c r="C8" s="5" t="n">
        <v>-125</v>
      </c>
    </row>
    <row r="9" spans="1:3">
      <c r="A9" s="4" t="s">
        <v>173</v>
      </c>
      <c r="B9" s="5" t="n">
        <v>-3961</v>
      </c>
      <c r="C9" s="5" t="n">
        <v>-4232</v>
      </c>
    </row>
    <row r="10" spans="1:3">
      <c r="A10" s="4" t="s">
        <v>473</v>
      </c>
      <c r="B10" s="5" t="n">
        <v>-1092</v>
      </c>
      <c r="C10" s="5" t="n">
        <v>-818</v>
      </c>
    </row>
    <row r="11" spans="1:3">
      <c r="A11" s="4" t="s">
        <v>474</v>
      </c>
      <c r="B11" s="5" t="n">
        <v>-590</v>
      </c>
      <c r="C11" s="5" t="n">
        <v>-1414</v>
      </c>
    </row>
    <row r="12" spans="1:3">
      <c r="A12" s="4" t="s">
        <v>475</v>
      </c>
      <c r="B12" s="5" t="n">
        <v>44</v>
      </c>
    </row>
    <row r="13" spans="1:3">
      <c r="A13" s="4" t="s">
        <v>476</v>
      </c>
      <c r="B13" s="5" t="n">
        <v>-4</v>
      </c>
      <c r="C13" s="5" t="n">
        <v>221</v>
      </c>
    </row>
    <row r="14" spans="1:3">
      <c r="A14" s="4" t="s">
        <v>477</v>
      </c>
      <c r="B14" s="7" t="n">
        <v>7248</v>
      </c>
      <c r="C14" s="7" t="n">
        <v>106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328</v>
      </c>
    </row>
    <row r="2" spans="1:3">
      <c r="B2" s="2" t="s">
        <v>2</v>
      </c>
      <c r="C2" s="2" t="s">
        <v>84</v>
      </c>
    </row>
    <row r="3" spans="1:3">
      <c r="A3" s="4" t="s">
        <v>479</v>
      </c>
    </row>
    <row r="4" spans="1:3">
      <c r="A4" s="4" t="s">
        <v>480</v>
      </c>
      <c r="B4" s="7" t="n">
        <v>75795</v>
      </c>
      <c r="C4" s="7" t="n">
        <v>70011</v>
      </c>
    </row>
    <row r="5" spans="1:3">
      <c r="A5" s="4" t="s">
        <v>481</v>
      </c>
    </row>
    <row r="6" spans="1:3">
      <c r="A6" s="4" t="s">
        <v>96</v>
      </c>
      <c r="B6" s="5" t="n">
        <v>7248</v>
      </c>
      <c r="C6" s="5" t="n">
        <v>10655</v>
      </c>
    </row>
    <row r="7" spans="1:3">
      <c r="A7" s="4" t="s">
        <v>480</v>
      </c>
      <c r="B7" s="5" t="n">
        <v>18526</v>
      </c>
      <c r="C7" s="5" t="n">
        <v>24504</v>
      </c>
    </row>
    <row r="8" spans="1:3">
      <c r="A8" s="4" t="s">
        <v>482</v>
      </c>
    </row>
    <row r="9" spans="1:3">
      <c r="A9" s="4" t="s">
        <v>483</v>
      </c>
      <c r="B9" s="5" t="n">
        <v>26845</v>
      </c>
      <c r="C9" s="5" t="n">
        <v>24632</v>
      </c>
    </row>
    <row r="10" spans="1:3">
      <c r="A10" s="4" t="s">
        <v>484</v>
      </c>
    </row>
    <row r="11" spans="1:3">
      <c r="A11" s="4" t="s">
        <v>483</v>
      </c>
      <c r="B11" s="5" t="n">
        <v>2315</v>
      </c>
      <c r="C11" s="5" t="n">
        <v>2292</v>
      </c>
    </row>
    <row r="12" spans="1:3">
      <c r="A12" s="4" t="s">
        <v>485</v>
      </c>
    </row>
    <row r="13" spans="1:3">
      <c r="A13" s="4" t="s">
        <v>483</v>
      </c>
      <c r="B13" s="5" t="n">
        <v>5090</v>
      </c>
      <c r="C13" s="5" t="n">
        <v>3749</v>
      </c>
    </row>
    <row r="14" spans="1:3">
      <c r="A14" s="4" t="s">
        <v>486</v>
      </c>
    </row>
    <row r="15" spans="1:3">
      <c r="A15" s="4" t="s">
        <v>483</v>
      </c>
      <c r="B15" s="5" t="n">
        <v>41545</v>
      </c>
      <c r="C15" s="5" t="n">
        <v>39338</v>
      </c>
    </row>
    <row r="16" spans="1:3">
      <c r="A16" s="4" t="s">
        <v>487</v>
      </c>
    </row>
    <row r="17" spans="1:3">
      <c r="A17" s="4" t="s">
        <v>480</v>
      </c>
      <c r="B17" s="5" t="n">
        <v>315</v>
      </c>
      <c r="C17" s="5" t="n">
        <v>49</v>
      </c>
    </row>
    <row r="18" spans="1:3">
      <c r="A18" s="4" t="s">
        <v>488</v>
      </c>
    </row>
    <row r="19" spans="1:3">
      <c r="A19" s="4" t="s">
        <v>480</v>
      </c>
      <c r="B19" s="5" t="n">
        <v>9</v>
      </c>
      <c r="C19" s="5" t="n">
        <v>32</v>
      </c>
    </row>
    <row r="20" spans="1:3">
      <c r="A20" s="4" t="s">
        <v>489</v>
      </c>
    </row>
    <row r="21" spans="1:3">
      <c r="A21" s="4" t="s">
        <v>480</v>
      </c>
      <c r="B21" s="5" t="n">
        <v>18</v>
      </c>
      <c r="C21" s="5" t="n">
        <v>19</v>
      </c>
    </row>
    <row r="22" spans="1:3">
      <c r="A22" s="4" t="s">
        <v>490</v>
      </c>
    </row>
    <row r="23" spans="1:3">
      <c r="A23" s="4" t="s">
        <v>480</v>
      </c>
      <c r="B23" s="5" t="n">
        <v>134</v>
      </c>
      <c r="C23" s="5" t="n">
        <v>139</v>
      </c>
    </row>
    <row r="24" spans="1:3">
      <c r="A24" s="4" t="s">
        <v>491</v>
      </c>
    </row>
    <row r="25" spans="1:3">
      <c r="A25" s="4" t="s">
        <v>480</v>
      </c>
      <c r="B25" s="5" t="n">
        <v>4313</v>
      </c>
      <c r="C25" s="5" t="n">
        <v>4360</v>
      </c>
    </row>
    <row r="26" spans="1:3">
      <c r="A26" s="4" t="s">
        <v>492</v>
      </c>
    </row>
    <row r="27" spans="1:3">
      <c r="A27" s="4" t="s">
        <v>480</v>
      </c>
      <c r="B27" s="5" t="n">
        <v>3627</v>
      </c>
      <c r="C27" s="5" t="n">
        <v>4762</v>
      </c>
    </row>
    <row r="28" spans="1:3">
      <c r="A28" s="4" t="s">
        <v>493</v>
      </c>
    </row>
    <row r="29" spans="1:3">
      <c r="A29" s="4" t="s">
        <v>480</v>
      </c>
      <c r="B29" s="5" t="n">
        <v>1404</v>
      </c>
      <c r="C29" s="5" t="n">
        <v>301</v>
      </c>
    </row>
    <row r="30" spans="1:3">
      <c r="A30" s="4" t="s">
        <v>494</v>
      </c>
    </row>
    <row r="31" spans="1:3">
      <c r="A31" s="4" t="s">
        <v>480</v>
      </c>
      <c r="B31" s="7" t="n">
        <v>1458</v>
      </c>
      <c r="C31" s="7" t="n">
        <v>41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95</v>
      </c>
      <c r="B1" s="2" t="s">
        <v>1</v>
      </c>
    </row>
    <row r="2" spans="1:3">
      <c r="B2" s="2" t="s">
        <v>2</v>
      </c>
      <c r="C2" s="2" t="s">
        <v>84</v>
      </c>
    </row>
    <row r="3" spans="1:3">
      <c r="A3" s="4" t="s">
        <v>480</v>
      </c>
    </row>
    <row r="4" spans="1:3">
      <c r="A4" s="4" t="s">
        <v>496</v>
      </c>
      <c r="B4" s="7" t="n">
        <v>11278</v>
      </c>
      <c r="C4" s="7" t="n">
        <v>13849</v>
      </c>
    </row>
    <row r="5" spans="1:3">
      <c r="A5" s="4" t="s">
        <v>497</v>
      </c>
      <c r="B5" s="4" t="s">
        <v>498</v>
      </c>
    </row>
    <row r="6" spans="1:3">
      <c r="A6" s="4" t="s">
        <v>499</v>
      </c>
      <c r="B6" s="4" t="s">
        <v>500</v>
      </c>
    </row>
    <row r="7" spans="1:3">
      <c r="A7" s="4" t="s">
        <v>501</v>
      </c>
    </row>
    <row r="8" spans="1:3">
      <c r="A8" s="4" t="s">
        <v>502</v>
      </c>
      <c r="B8" s="4" t="s">
        <v>503</v>
      </c>
    </row>
    <row r="9" spans="1:3">
      <c r="A9" s="4" t="s">
        <v>504</v>
      </c>
    </row>
    <row r="10" spans="1:3">
      <c r="A10" s="4" t="s">
        <v>502</v>
      </c>
      <c r="B10" s="4" t="s">
        <v>505</v>
      </c>
    </row>
    <row r="11" spans="1:3">
      <c r="A11" s="4" t="s">
        <v>506</v>
      </c>
    </row>
    <row r="12" spans="1:3">
      <c r="A12" s="4" t="s">
        <v>496</v>
      </c>
      <c r="B12" s="7" t="n">
        <v>7248</v>
      </c>
      <c r="C12" s="7" t="n">
        <v>10655</v>
      </c>
    </row>
    <row r="13" spans="1:3">
      <c r="A13" s="4" t="s">
        <v>497</v>
      </c>
      <c r="B13" s="4" t="s">
        <v>507</v>
      </c>
    </row>
    <row r="14" spans="1:3">
      <c r="A14" s="4" t="s">
        <v>499</v>
      </c>
      <c r="B14" s="4" t="s">
        <v>508</v>
      </c>
    </row>
    <row r="15" spans="1:3">
      <c r="A15" s="4" t="s">
        <v>509</v>
      </c>
    </row>
    <row r="16" spans="1:3">
      <c r="A16" s="4" t="s">
        <v>502</v>
      </c>
      <c r="B16" s="4" t="s">
        <v>503</v>
      </c>
    </row>
    <row r="17" spans="1:3">
      <c r="A17" s="4" t="s">
        <v>510</v>
      </c>
    </row>
    <row r="18" spans="1:3">
      <c r="A18" s="4" t="s">
        <v>502</v>
      </c>
      <c r="B18" s="4"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1</v>
      </c>
      <c r="B1" s="2" t="s">
        <v>2</v>
      </c>
      <c r="C1" s="2" t="s">
        <v>84</v>
      </c>
    </row>
    <row r="2" spans="1:3">
      <c r="A2" s="4" t="s">
        <v>93</v>
      </c>
      <c r="B2" s="7" t="n">
        <v>482457</v>
      </c>
      <c r="C2" s="7" t="n">
        <v>462557</v>
      </c>
    </row>
    <row r="3" spans="1:3">
      <c r="A3" s="4" t="s">
        <v>107</v>
      </c>
      <c r="B3" s="5" t="n">
        <v>267596</v>
      </c>
      <c r="C3" s="5" t="n">
        <v>247819</v>
      </c>
    </row>
    <row r="4" spans="1:3">
      <c r="A4" s="4" t="s">
        <v>512</v>
      </c>
    </row>
    <row r="5" spans="1:3">
      <c r="A5" s="4" t="s">
        <v>93</v>
      </c>
      <c r="B5" s="5" t="n">
        <v>475354</v>
      </c>
      <c r="C5" s="5" t="n">
        <v>467707</v>
      </c>
    </row>
    <row r="6" spans="1:3">
      <c r="A6" s="4" t="s">
        <v>107</v>
      </c>
      <c r="B6" s="5" t="n">
        <v>267293</v>
      </c>
      <c r="C6" s="5" t="n">
        <v>247258</v>
      </c>
    </row>
    <row r="7" spans="1:3">
      <c r="A7" s="4" t="s">
        <v>41</v>
      </c>
      <c r="B7" s="5" t="n">
        <v>8356</v>
      </c>
      <c r="C7" s="5" t="n">
        <v>13993</v>
      </c>
    </row>
    <row r="8" spans="1:3">
      <c r="A8" s="4" t="s">
        <v>479</v>
      </c>
    </row>
    <row r="9" spans="1:3">
      <c r="A9" s="4" t="s">
        <v>93</v>
      </c>
      <c r="B9" s="5" t="n">
        <v>473957</v>
      </c>
      <c r="C9" s="5" t="n">
        <v>453858</v>
      </c>
    </row>
    <row r="10" spans="1:3">
      <c r="A10" s="4" t="s">
        <v>107</v>
      </c>
      <c r="B10" s="5" t="n">
        <v>267293</v>
      </c>
      <c r="C10" s="5" t="n">
        <v>247258</v>
      </c>
    </row>
    <row r="11" spans="1:3">
      <c r="A11" s="4" t="s">
        <v>41</v>
      </c>
      <c r="B11" s="5" t="n">
        <v>8356</v>
      </c>
      <c r="C11" s="5" t="n">
        <v>13993</v>
      </c>
    </row>
    <row r="12" spans="1:3">
      <c r="A12" s="4" t="s">
        <v>481</v>
      </c>
    </row>
    <row r="13" spans="1:3">
      <c r="A13" s="4" t="s">
        <v>93</v>
      </c>
      <c r="B13" s="5" t="n">
        <v>11278</v>
      </c>
      <c r="C13" s="5" t="n">
        <v>13849</v>
      </c>
    </row>
    <row r="14" spans="1:3">
      <c r="A14" s="4" t="s">
        <v>513</v>
      </c>
    </row>
    <row r="15" spans="1:3">
      <c r="A15" s="4" t="s">
        <v>93</v>
      </c>
      <c r="B15" s="5" t="n">
        <v>482457</v>
      </c>
      <c r="C15" s="5" t="n">
        <v>462557</v>
      </c>
    </row>
    <row r="16" spans="1:3">
      <c r="A16" s="4" t="s">
        <v>107</v>
      </c>
      <c r="B16" s="5" t="n">
        <v>267596</v>
      </c>
      <c r="C16" s="5" t="n">
        <v>247819</v>
      </c>
    </row>
    <row r="17" spans="1:3">
      <c r="A17" s="4" t="s">
        <v>41</v>
      </c>
      <c r="B17" s="7" t="n">
        <v>8158</v>
      </c>
      <c r="C17" s="7" t="n">
        <v>13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84</v>
      </c>
    </row>
    <row r="2" spans="1:3">
      <c r="A2" s="3" t="s">
        <v>125</v>
      </c>
    </row>
    <row r="3" spans="1:3">
      <c r="A3" s="4" t="s">
        <v>126</v>
      </c>
      <c r="B3" s="7" t="n">
        <v>2</v>
      </c>
      <c r="C3" s="7" t="n">
        <v>2</v>
      </c>
    </row>
    <row r="4" spans="1:3">
      <c r="A4" s="4" t="s">
        <v>127</v>
      </c>
      <c r="B4" s="5" t="n">
        <v>50000000</v>
      </c>
      <c r="C4" s="5" t="n">
        <v>50000000</v>
      </c>
    </row>
    <row r="5" spans="1:3">
      <c r="A5" s="4" t="s">
        <v>128</v>
      </c>
      <c r="B5" s="5" t="n">
        <v>23356299</v>
      </c>
      <c r="C5" s="5" t="n">
        <v>23354457</v>
      </c>
    </row>
    <row r="6" spans="1:3">
      <c r="A6" s="4" t="s">
        <v>129</v>
      </c>
      <c r="B6" s="5" t="n">
        <v>23356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26"/>
    <col customWidth="1" max="6" min="6" width="55"/>
    <col customWidth="1" max="7" min="7" width="10"/>
  </cols>
  <sheetData>
    <row r="1" spans="1:7">
      <c r="A1" s="1" t="s">
        <v>130</v>
      </c>
      <c r="B1" s="2" t="s">
        <v>131</v>
      </c>
      <c r="C1" s="2" t="s">
        <v>132</v>
      </c>
      <c r="D1" s="2" t="s">
        <v>133</v>
      </c>
      <c r="E1" s="2" t="s">
        <v>134</v>
      </c>
      <c r="F1" s="2" t="s">
        <v>135</v>
      </c>
      <c r="G1" s="2" t="s">
        <v>136</v>
      </c>
    </row>
    <row r="2" spans="1:7">
      <c r="A2" s="4" t="s">
        <v>137</v>
      </c>
      <c r="B2" s="7" t="n">
        <v>46708</v>
      </c>
      <c r="C2" s="7" t="n">
        <v>764</v>
      </c>
      <c r="D2" s="7" t="n">
        <v>13965</v>
      </c>
      <c r="E2" s="7" t="n">
        <v>-15023</v>
      </c>
      <c r="F2" s="7" t="n">
        <v>-327</v>
      </c>
      <c r="G2" s="7" t="n">
        <v>46087</v>
      </c>
    </row>
    <row r="3" spans="1:7">
      <c r="A3" s="4" t="s">
        <v>138</v>
      </c>
      <c r="B3" s="5" t="n">
        <v>23354</v>
      </c>
    </row>
    <row r="4" spans="1:7">
      <c r="A4" s="3" t="s">
        <v>139</v>
      </c>
    </row>
    <row r="5" spans="1:7">
      <c r="A5" s="4" t="s">
        <v>140</v>
      </c>
      <c r="E5" s="5" t="n">
        <v>1580</v>
      </c>
      <c r="G5" s="5" t="n">
        <v>1580</v>
      </c>
    </row>
    <row r="6" spans="1:7">
      <c r="A6" s="4" t="s">
        <v>141</v>
      </c>
      <c r="F6" s="5" t="n">
        <v>818</v>
      </c>
      <c r="G6" s="5" t="n">
        <v>818</v>
      </c>
    </row>
    <row r="7" spans="1:7">
      <c r="A7" s="4" t="s">
        <v>142</v>
      </c>
      <c r="B7" s="7" t="n">
        <v>46708</v>
      </c>
      <c r="C7" s="5" t="n">
        <v>764</v>
      </c>
      <c r="D7" s="5" t="n">
        <v>13965</v>
      </c>
      <c r="E7" s="5" t="n">
        <v>-13443</v>
      </c>
      <c r="F7" s="5" t="n">
        <v>491</v>
      </c>
      <c r="G7" s="5" t="n">
        <v>48485</v>
      </c>
    </row>
    <row r="8" spans="1:7">
      <c r="A8" s="4" t="s">
        <v>143</v>
      </c>
      <c r="B8" s="5" t="n">
        <v>23354</v>
      </c>
    </row>
    <row r="9" spans="1:7">
      <c r="A9" s="4" t="s">
        <v>144</v>
      </c>
      <c r="B9" s="7" t="n">
        <v>46709</v>
      </c>
      <c r="C9" s="5" t="n">
        <v>764</v>
      </c>
      <c r="D9" s="5" t="n">
        <v>13965</v>
      </c>
      <c r="E9" s="5" t="n">
        <v>-14065</v>
      </c>
      <c r="F9" s="5" t="n">
        <v>-456</v>
      </c>
      <c r="G9" s="5" t="n">
        <v>46917</v>
      </c>
    </row>
    <row r="10" spans="1:7">
      <c r="A10" s="4" t="s">
        <v>145</v>
      </c>
      <c r="B10" s="5" t="n">
        <v>23354</v>
      </c>
    </row>
    <row r="11" spans="1:7">
      <c r="A11" s="3" t="s">
        <v>139</v>
      </c>
    </row>
    <row r="12" spans="1:7">
      <c r="A12" s="4" t="s">
        <v>140</v>
      </c>
      <c r="E12" s="5" t="n">
        <v>2692</v>
      </c>
      <c r="G12" s="5" t="n">
        <v>2692</v>
      </c>
    </row>
    <row r="13" spans="1:7">
      <c r="A13" s="4" t="s">
        <v>146</v>
      </c>
      <c r="B13" s="7" t="n">
        <v>4</v>
      </c>
      <c r="C13" s="5" t="n">
        <v>-2</v>
      </c>
      <c r="D13" s="5" t="n">
        <v>1</v>
      </c>
      <c r="G13" s="5" t="n">
        <v>3</v>
      </c>
    </row>
    <row r="14" spans="1:7">
      <c r="A14" s="4" t="s">
        <v>147</v>
      </c>
      <c r="B14" s="5" t="n">
        <v>2</v>
      </c>
    </row>
    <row r="15" spans="1:7">
      <c r="A15" s="4" t="s">
        <v>141</v>
      </c>
      <c r="F15" s="5" t="n">
        <v>401</v>
      </c>
      <c r="G15" s="5" t="n">
        <v>401</v>
      </c>
    </row>
    <row r="16" spans="1:7">
      <c r="A16" s="4" t="s">
        <v>148</v>
      </c>
      <c r="B16" s="7" t="n">
        <v>46713</v>
      </c>
      <c r="C16" s="7" t="n">
        <v>762</v>
      </c>
      <c r="D16" s="7" t="n">
        <v>13966</v>
      </c>
      <c r="E16" s="7" t="n">
        <v>-11373</v>
      </c>
      <c r="F16" s="7" t="n">
        <v>-55</v>
      </c>
      <c r="G16" s="7" t="n">
        <v>50013</v>
      </c>
    </row>
    <row r="17" spans="1:7">
      <c r="A17" s="4" t="s">
        <v>149</v>
      </c>
      <c r="B17" s="5" t="n">
        <v>23356</v>
      </c>
      <c r="G17" s="5" t="n">
        <v>23356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29</v>
      </c>
    </row>
    <row r="3" spans="1:3">
      <c r="A3" s="3" t="s">
        <v>151</v>
      </c>
    </row>
    <row r="4" spans="1:3">
      <c r="A4" s="4" t="s">
        <v>140</v>
      </c>
      <c r="B4" s="7" t="n">
        <v>2692</v>
      </c>
      <c r="C4" s="7" t="n">
        <v>1580</v>
      </c>
    </row>
    <row r="5" spans="1:3">
      <c r="A5" s="3" t="s">
        <v>152</v>
      </c>
    </row>
    <row r="6" spans="1:3">
      <c r="A6" s="4" t="s">
        <v>153</v>
      </c>
      <c r="B6" s="5" t="n">
        <v>1279</v>
      </c>
      <c r="C6" s="5" t="n">
        <v>1175</v>
      </c>
    </row>
    <row r="7" spans="1:3">
      <c r="A7" s="4" t="s">
        <v>154</v>
      </c>
      <c r="B7" s="4" t="s">
        <v>43</v>
      </c>
      <c r="C7" s="5" t="n">
        <v>-500</v>
      </c>
    </row>
    <row r="8" spans="1:3">
      <c r="A8" s="4" t="s">
        <v>155</v>
      </c>
      <c r="B8" s="5" t="n">
        <v>-55</v>
      </c>
      <c r="C8" s="5" t="n">
        <v>-63</v>
      </c>
    </row>
    <row r="9" spans="1:3">
      <c r="A9" s="4" t="s">
        <v>156</v>
      </c>
      <c r="B9" s="4" t="s">
        <v>43</v>
      </c>
      <c r="C9" s="5" t="n">
        <v>-240</v>
      </c>
    </row>
    <row r="10" spans="1:3">
      <c r="A10" s="4" t="s">
        <v>50</v>
      </c>
      <c r="B10" s="5" t="n">
        <v>-2619</v>
      </c>
      <c r="C10" s="4" t="s">
        <v>43</v>
      </c>
    </row>
    <row r="11" spans="1:3">
      <c r="A11" s="4" t="s">
        <v>157</v>
      </c>
      <c r="B11" s="5" t="n">
        <v>-2</v>
      </c>
      <c r="C11" s="4" t="s">
        <v>43</v>
      </c>
    </row>
    <row r="12" spans="1:3">
      <c r="A12" s="4" t="s">
        <v>158</v>
      </c>
      <c r="B12" s="5" t="n">
        <v>4</v>
      </c>
      <c r="C12" s="5" t="n">
        <v>-185</v>
      </c>
    </row>
    <row r="13" spans="1:3">
      <c r="A13" s="4" t="s">
        <v>159</v>
      </c>
      <c r="B13" s="5" t="n">
        <v>590</v>
      </c>
      <c r="C13" s="5" t="n">
        <v>-28</v>
      </c>
    </row>
    <row r="14" spans="1:3">
      <c r="A14" s="4" t="s">
        <v>160</v>
      </c>
      <c r="B14" s="5" t="n">
        <v>398</v>
      </c>
      <c r="C14" s="5" t="n">
        <v>482</v>
      </c>
    </row>
    <row r="15" spans="1:3">
      <c r="A15" s="4" t="s">
        <v>161</v>
      </c>
      <c r="B15" s="4" t="s">
        <v>43</v>
      </c>
      <c r="C15" s="5" t="n">
        <v>-70</v>
      </c>
    </row>
    <row r="16" spans="1:3">
      <c r="A16" s="3" t="s">
        <v>162</v>
      </c>
    </row>
    <row r="17" spans="1:3">
      <c r="A17" s="4" t="s">
        <v>163</v>
      </c>
      <c r="B17" s="5" t="n">
        <v>68</v>
      </c>
      <c r="C17" s="5" t="n">
        <v>-70</v>
      </c>
    </row>
    <row r="18" spans="1:3">
      <c r="A18" s="4" t="s">
        <v>101</v>
      </c>
      <c r="B18" s="5" t="n">
        <v>-66</v>
      </c>
      <c r="C18" s="5" t="n">
        <v>-1476</v>
      </c>
    </row>
    <row r="19" spans="1:3">
      <c r="A19" s="4" t="s">
        <v>111</v>
      </c>
      <c r="B19" s="5" t="n">
        <v>28</v>
      </c>
      <c r="C19" s="5" t="n">
        <v>4</v>
      </c>
    </row>
    <row r="20" spans="1:3">
      <c r="A20" s="4" t="s">
        <v>112</v>
      </c>
      <c r="B20" s="5" t="n">
        <v>629</v>
      </c>
      <c r="C20" s="5" t="n">
        <v>546</v>
      </c>
    </row>
    <row r="21" spans="1:3">
      <c r="A21" s="4" t="s">
        <v>164</v>
      </c>
      <c r="B21" s="5" t="n">
        <v>2946</v>
      </c>
      <c r="C21" s="5" t="n">
        <v>1155</v>
      </c>
    </row>
    <row r="22" spans="1:3">
      <c r="A22" s="3" t="s">
        <v>165</v>
      </c>
    </row>
    <row r="23" spans="1:3">
      <c r="A23" s="4" t="s">
        <v>166</v>
      </c>
      <c r="B23" s="5" t="n">
        <v>-15944</v>
      </c>
      <c r="C23" s="5" t="n">
        <v>-21383</v>
      </c>
    </row>
    <row r="24" spans="1:3">
      <c r="A24" s="4" t="s">
        <v>167</v>
      </c>
      <c r="B24" s="5" t="n">
        <v>-13032</v>
      </c>
      <c r="C24" s="5" t="n">
        <v>-7631</v>
      </c>
    </row>
    <row r="25" spans="1:3">
      <c r="A25" s="4" t="s">
        <v>168</v>
      </c>
      <c r="B25" s="5" t="n">
        <v>7457</v>
      </c>
      <c r="C25" s="5" t="n">
        <v>33644</v>
      </c>
    </row>
    <row r="26" spans="1:3">
      <c r="A26" s="4" t="s">
        <v>169</v>
      </c>
      <c r="B26" s="5" t="n">
        <v>232</v>
      </c>
      <c r="C26" s="5" t="n">
        <v>-172</v>
      </c>
    </row>
    <row r="27" spans="1:3">
      <c r="A27" s="4" t="s">
        <v>170</v>
      </c>
      <c r="B27" s="5" t="n">
        <v>-1446</v>
      </c>
      <c r="C27" s="5" t="n">
        <v>-4130</v>
      </c>
    </row>
    <row r="28" spans="1:3">
      <c r="A28" s="4" t="s">
        <v>171</v>
      </c>
      <c r="B28" s="5" t="n">
        <v>1042</v>
      </c>
      <c r="C28" s="4" t="s">
        <v>43</v>
      </c>
    </row>
    <row r="29" spans="1:3">
      <c r="A29" s="4" t="s">
        <v>172</v>
      </c>
      <c r="B29" s="5" t="n">
        <v>5</v>
      </c>
      <c r="C29" s="4" t="s">
        <v>43</v>
      </c>
    </row>
    <row r="30" spans="1:3">
      <c r="A30" s="4" t="s">
        <v>173</v>
      </c>
      <c r="B30" s="5" t="n">
        <v>3961</v>
      </c>
      <c r="C30" s="5" t="n">
        <v>947</v>
      </c>
    </row>
    <row r="31" spans="1:3">
      <c r="A31" s="4" t="s">
        <v>174</v>
      </c>
      <c r="B31" s="5" t="n">
        <v>-17725</v>
      </c>
      <c r="C31" s="5" t="n">
        <v>1275</v>
      </c>
    </row>
    <row r="32" spans="1:3">
      <c r="A32" s="3" t="s">
        <v>175</v>
      </c>
    </row>
    <row r="33" spans="1:3">
      <c r="A33" s="4" t="s">
        <v>146</v>
      </c>
      <c r="B33" s="5" t="n">
        <v>3</v>
      </c>
      <c r="C33" s="4" t="s">
        <v>43</v>
      </c>
    </row>
    <row r="34" spans="1:3">
      <c r="A34" s="4" t="s">
        <v>176</v>
      </c>
      <c r="B34" s="5" t="n">
        <v>-5600</v>
      </c>
      <c r="C34" s="5" t="n">
        <v>6400</v>
      </c>
    </row>
    <row r="35" spans="1:3">
      <c r="A35" s="3" t="s">
        <v>162</v>
      </c>
    </row>
    <row r="36" spans="1:3">
      <c r="A36" s="4" t="s">
        <v>177</v>
      </c>
      <c r="B36" s="5" t="n">
        <v>-2788</v>
      </c>
      <c r="C36" s="5" t="n">
        <v>11484</v>
      </c>
    </row>
    <row r="37" spans="1:3">
      <c r="A37" s="4" t="s">
        <v>106</v>
      </c>
      <c r="B37" s="5" t="n">
        <v>4919</v>
      </c>
      <c r="C37" s="5" t="n">
        <v>-9039</v>
      </c>
    </row>
    <row r="38" spans="1:3">
      <c r="A38" s="4" t="s">
        <v>107</v>
      </c>
      <c r="B38" s="5" t="n">
        <v>19777</v>
      </c>
      <c r="C38" s="5" t="n">
        <v>-5380</v>
      </c>
    </row>
    <row r="39" spans="1:3">
      <c r="A39" s="4" t="s">
        <v>178</v>
      </c>
      <c r="B39" s="5" t="n">
        <v>16311</v>
      </c>
      <c r="C39" s="5" t="n">
        <v>3465</v>
      </c>
    </row>
    <row r="40" spans="1:3">
      <c r="A40" s="4" t="s">
        <v>179</v>
      </c>
      <c r="B40" s="5" t="n">
        <v>1532</v>
      </c>
      <c r="C40" s="5" t="n">
        <v>5895</v>
      </c>
    </row>
    <row r="41" spans="1:3">
      <c r="A41" s="4" t="s">
        <v>180</v>
      </c>
      <c r="B41" s="5" t="n">
        <v>35448</v>
      </c>
      <c r="C41" s="5" t="n">
        <v>26338</v>
      </c>
    </row>
    <row r="42" spans="1:3">
      <c r="A42" s="4" t="s">
        <v>181</v>
      </c>
      <c r="B42" s="5" t="n">
        <v>36980</v>
      </c>
      <c r="C42" s="5" t="n">
        <v>32233</v>
      </c>
    </row>
    <row r="43" spans="1:3">
      <c r="A43" s="3" t="s">
        <v>182</v>
      </c>
    </row>
    <row r="44" spans="1:3">
      <c r="A44" s="4" t="s">
        <v>183</v>
      </c>
      <c r="B44" s="5" t="n">
        <v>1484</v>
      </c>
      <c r="C44" s="5" t="n">
        <v>1256</v>
      </c>
    </row>
    <row r="45" spans="1:3">
      <c r="A45" s="4" t="s">
        <v>184</v>
      </c>
      <c r="B45" s="4" t="s">
        <v>43</v>
      </c>
      <c r="C45" s="5" t="n">
        <v>70</v>
      </c>
    </row>
    <row r="46" spans="1:3">
      <c r="A46" s="3" t="s">
        <v>185</v>
      </c>
    </row>
    <row r="47" spans="1:3">
      <c r="A47" s="4" t="s">
        <v>186</v>
      </c>
      <c r="B47" s="5" t="n">
        <v>5321</v>
      </c>
      <c r="C47" s="4" t="s">
        <v>43</v>
      </c>
    </row>
    <row r="48" spans="1:3">
      <c r="A48" s="4" t="s">
        <v>187</v>
      </c>
      <c r="B48" s="5" t="n">
        <v>4935</v>
      </c>
      <c r="C48" s="4" t="s">
        <v>43</v>
      </c>
    </row>
    <row r="49" spans="1:3">
      <c r="A49" s="4" t="s">
        <v>188</v>
      </c>
      <c r="B49" s="5" t="n">
        <v>2071</v>
      </c>
      <c r="C49" s="5" t="n">
        <v>3098</v>
      </c>
    </row>
    <row r="50" spans="1:3">
      <c r="A50" s="4" t="s">
        <v>189</v>
      </c>
      <c r="B50" s="5" t="n">
        <v>1092</v>
      </c>
      <c r="C50" s="5" t="n">
        <v>503</v>
      </c>
    </row>
    <row r="51" spans="1:3">
      <c r="A51" s="4" t="s">
        <v>190</v>
      </c>
      <c r="B51" s="5" t="n">
        <v>125</v>
      </c>
      <c r="C51" s="4" t="s">
        <v>43</v>
      </c>
    </row>
    <row r="52" spans="1:3">
      <c r="A52" s="4" t="s">
        <v>191</v>
      </c>
      <c r="B52" s="4" t="s">
        <v>43</v>
      </c>
      <c r="C52" s="5" t="n">
        <v>125</v>
      </c>
    </row>
    <row r="53" spans="1:3">
      <c r="A53" s="4" t="s">
        <v>192</v>
      </c>
      <c r="B53" s="7" t="n">
        <v>607</v>
      </c>
      <c r="C53" s="7" t="n">
        <v>12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28:40Z</dcterms:created>
  <dcterms:modified xmlns:dcterms="http://purl.org/dc/terms/" xmlns:xsi="http://www.w3.org/2001/XMLSchema-instance" xsi:type="dcterms:W3CDTF">2017-08-14T14:28:40Z</dcterms:modified>
</cp:coreProperties>
</file>